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Significant Event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Intangible Assets and Goodwill" sheetId="15" state="visible" r:id="rId15"/>
    <sheet xmlns:r="http://schemas.openxmlformats.org/officeDocument/2006/relationships" name="Other Current Liabilities" sheetId="16" state="visible" r:id="rId16"/>
    <sheet xmlns:r="http://schemas.openxmlformats.org/officeDocument/2006/relationships" name="Financial Liabilities" sheetId="17" state="visible" r:id="rId17"/>
    <sheet xmlns:r="http://schemas.openxmlformats.org/officeDocument/2006/relationships" name="Share-Based Compensation" sheetId="18" state="visible" r:id="rId18"/>
    <sheet xmlns:r="http://schemas.openxmlformats.org/officeDocument/2006/relationships" name="Financial income (expens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reakdown of Revenue and Non-Cu"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Trade Receivables (Tables)" sheetId="30" state="visible" r:id="rId30"/>
    <sheet xmlns:r="http://schemas.openxmlformats.org/officeDocument/2006/relationships" name="Other Current Assets (Tables)" sheetId="31" state="visible" r:id="rId31"/>
    <sheet xmlns:r="http://schemas.openxmlformats.org/officeDocument/2006/relationships" name="Intangible Assets and Goodwill " sheetId="32" state="visible" r:id="rId32"/>
    <sheet xmlns:r="http://schemas.openxmlformats.org/officeDocument/2006/relationships" name="Other Current Liabilities (Tabl" sheetId="33" state="visible" r:id="rId33"/>
    <sheet xmlns:r="http://schemas.openxmlformats.org/officeDocument/2006/relationships" name="Financial Liabilities (Tables)" sheetId="34" state="visible" r:id="rId34"/>
    <sheet xmlns:r="http://schemas.openxmlformats.org/officeDocument/2006/relationships" name="Share-Based Compensation (Table" sheetId="35" state="visible" r:id="rId35"/>
    <sheet xmlns:r="http://schemas.openxmlformats.org/officeDocument/2006/relationships" name="Financial income (expense), n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Breakdown of Revenue and Non-_2" sheetId="40" state="visible" r:id="rId40"/>
    <sheet xmlns:r="http://schemas.openxmlformats.org/officeDocument/2006/relationships" name="Significant Events (Details)" sheetId="41" state="visible" r:id="rId41"/>
    <sheet xmlns:r="http://schemas.openxmlformats.org/officeDocument/2006/relationships" name="Revenue (Details)" sheetId="42" state="visible" r:id="rId42"/>
    <sheet xmlns:r="http://schemas.openxmlformats.org/officeDocument/2006/relationships" name="Restructuring - Restructuring -" sheetId="43" state="visible" r:id="rId43"/>
    <sheet xmlns:r="http://schemas.openxmlformats.org/officeDocument/2006/relationships" name="Restructuring - Components of R" sheetId="44" state="visible" r:id="rId44"/>
    <sheet xmlns:r="http://schemas.openxmlformats.org/officeDocument/2006/relationships" name="Restructuring - Restructuring L" sheetId="45" state="visible" r:id="rId45"/>
    <sheet xmlns:r="http://schemas.openxmlformats.org/officeDocument/2006/relationships" name="Financial Instruments - Credit " sheetId="46" state="visible" r:id="rId46"/>
    <sheet xmlns:r="http://schemas.openxmlformats.org/officeDocument/2006/relationships" name="Financial Instruments - Trade R" sheetId="47" state="visible" r:id="rId47"/>
    <sheet xmlns:r="http://schemas.openxmlformats.org/officeDocument/2006/relationships" name="Financial Instruments - Financi" sheetId="48" state="visible" r:id="rId48"/>
    <sheet xmlns:r="http://schemas.openxmlformats.org/officeDocument/2006/relationships" name="Financial Instruments - Derivat" sheetId="49" state="visible" r:id="rId49"/>
    <sheet xmlns:r="http://schemas.openxmlformats.org/officeDocument/2006/relationships" name="Financial Instruments - Cash an" sheetId="50" state="visible" r:id="rId50"/>
    <sheet xmlns:r="http://schemas.openxmlformats.org/officeDocument/2006/relationships" name="Trade Receivables - Breakdown i" sheetId="51" state="visible" r:id="rId51"/>
    <sheet xmlns:r="http://schemas.openxmlformats.org/officeDocument/2006/relationships" name="Trade Receivables - Allowance f" sheetId="52" state="visible" r:id="rId52"/>
    <sheet xmlns:r="http://schemas.openxmlformats.org/officeDocument/2006/relationships" name="Other Current Assets (Details)"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Other Current Liabilities (Deta" sheetId="56" state="visible" r:id="rId56"/>
    <sheet xmlns:r="http://schemas.openxmlformats.org/officeDocument/2006/relationships" name="Financial Liabilities - Changes" sheetId="57" state="visible" r:id="rId57"/>
    <sheet xmlns:r="http://schemas.openxmlformats.org/officeDocument/2006/relationships" name="Share-Based Compensation - Narr" sheetId="58" state="visible" r:id="rId58"/>
    <sheet xmlns:r="http://schemas.openxmlformats.org/officeDocument/2006/relationships" name="Share-Based Compensation - Chan" sheetId="59" state="visible" r:id="rId59"/>
    <sheet xmlns:r="http://schemas.openxmlformats.org/officeDocument/2006/relationships" name="Share-Based Compensation - Brea" sheetId="60" state="visible" r:id="rId60"/>
    <sheet xmlns:r="http://schemas.openxmlformats.org/officeDocument/2006/relationships" name="Share-Based Compensation - Shar" sheetId="61" state="visible" r:id="rId61"/>
    <sheet xmlns:r="http://schemas.openxmlformats.org/officeDocument/2006/relationships" name="Financial income (expense), n_3" sheetId="62" state="visible" r:id="rId62"/>
    <sheet xmlns:r="http://schemas.openxmlformats.org/officeDocument/2006/relationships" name="Financial income (expense), n_4" sheetId="63" state="visible" r:id="rId63"/>
    <sheet xmlns:r="http://schemas.openxmlformats.org/officeDocument/2006/relationships" name="Income Taxes - Breakdown of Inc" sheetId="64" state="visible" r:id="rId64"/>
    <sheet xmlns:r="http://schemas.openxmlformats.org/officeDocument/2006/relationships" name="Earnings Per Share - Basic Earn" sheetId="65" state="visible" r:id="rId65"/>
    <sheet xmlns:r="http://schemas.openxmlformats.org/officeDocument/2006/relationships" name="Earnings Per Share - Diluted Ea" sheetId="66" state="visible" r:id="rId66"/>
    <sheet xmlns:r="http://schemas.openxmlformats.org/officeDocument/2006/relationships" name="Earnings Per Share - Weighted 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Breakdown of Revenue and Non-_3" sheetId="70" state="visible" r:id="rId70"/>
    <sheet xmlns:r="http://schemas.openxmlformats.org/officeDocument/2006/relationships" name="Breakdown of Revenue and Non-_4" sheetId="71" state="visible" r:id="rId71"/>
    <sheet xmlns:r="http://schemas.openxmlformats.org/officeDocument/2006/relationships" name="Breakdown of Revenue and Non-_5" sheetId="72" state="visible" r:id="rId72"/>
    <sheet xmlns:r="http://schemas.openxmlformats.org/officeDocument/2006/relationships" name="Breakdown of Revenue and Non-_6" sheetId="73" state="visible" r:id="rId73"/>
    <sheet xmlns:r="http://schemas.openxmlformats.org/officeDocument/2006/relationships" name="Subsequent Events Subsequent ev" sheetId="74" state="visible" r:id="rId74"/>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8</t>
  </si>
  <si>
    <t>Oct. 31, 2018</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Q3</t>
  </si>
  <si>
    <t>Document Type</t>
  </si>
  <si>
    <t>10-Q</t>
  </si>
  <si>
    <t>Amendment Flag</t>
  </si>
  <si>
    <t>false</t>
  </si>
  <si>
    <t>Document Period End Date</t>
  </si>
  <si>
    <t>Sep. 30,
		2018</t>
  </si>
  <si>
    <t>Entity Common Stock, Shares Outstanding</t>
  </si>
  <si>
    <t>Entity Small Business</t>
  </si>
  <si>
    <t>Entity Emerging Growth Company</t>
  </si>
  <si>
    <t>CONDENSED CONSOLIDATED STATEMENTS OF FINANCIAL POSITION (UNAUDITED) - USD ($) $ in Thousands</t>
  </si>
  <si>
    <t>Dec. 31, 2017</t>
  </si>
  <si>
    <t>Current assets:</t>
  </si>
  <si>
    <t>Cash and cash equivalents</t>
  </si>
  <si>
    <t>Trade receivables, net of allowance</t>
  </si>
  <si>
    <t>Income taxes</t>
  </si>
  <si>
    <t>Other taxes</t>
  </si>
  <si>
    <t>Other current assets</t>
  </si>
  <si>
    <t>Total current assets</t>
  </si>
  <si>
    <t>Property, plant and equipment, net</t>
  </si>
  <si>
    <t>Intangible assets, net</t>
  </si>
  <si>
    <t>Goodwill</t>
  </si>
  <si>
    <t>Non-current financial assets</t>
  </si>
  <si>
    <t>Deferred tax assets</t>
  </si>
  <si>
    <t>Total non-current assets</t>
  </si>
  <si>
    <t>Total assets</t>
  </si>
  <si>
    <t>Current liabilities:</t>
  </si>
  <si>
    <t>Trade payables</t>
  </si>
  <si>
    <t>Contingencies</t>
  </si>
  <si>
    <t>Financial liabilities - current portion</t>
  </si>
  <si>
    <t>Employee - related payables</t>
  </si>
  <si>
    <t>Other current liabilities</t>
  </si>
  <si>
    <t>Total current liabilities</t>
  </si>
  <si>
    <t>Deferred tax liabilities</t>
  </si>
  <si>
    <t>Retirement benefit obligation</t>
  </si>
  <si>
    <t>Financial liabilities - non current portion</t>
  </si>
  <si>
    <t>Other non-current liabilities</t>
  </si>
  <si>
    <t>Total non-current liabilities</t>
  </si>
  <si>
    <t>Total liabilities</t>
  </si>
  <si>
    <t>Commitments and contingencies</t>
  </si>
  <si>
    <t xml:space="preserve"> </t>
  </si>
  <si>
    <t>Shareholders' equity:</t>
  </si>
  <si>
    <t>Common shares, €0.025 par value, 66,085,097 and 67,231,036 shares authorized, issued and outstanding at December 31, 2017 and September 30, 2018, respectively.</t>
  </si>
  <si>
    <t>Additional paid-in capital</t>
  </si>
  <si>
    <t>Accumulated other comprehensive (loss)</t>
  </si>
  <si>
    <t>Retained earnings</t>
  </si>
  <si>
    <t>Equity-attributable to shareholders of Criteo S.A.</t>
  </si>
  <si>
    <t>Non-controlling interests</t>
  </si>
  <si>
    <t>Total equity</t>
  </si>
  <si>
    <t>Total equity and liabilities</t>
  </si>
  <si>
    <t>CONDENSED CONSOLIDATED STATEMENTS OF FINANCIAL POSITION (UNAUDITED) (PARENTHETICAL) - € / shares</t>
  </si>
  <si>
    <t>Statement of Financial Position [Abstract]</t>
  </si>
  <si>
    <t>Common shares, par value (in Euro per share)</t>
  </si>
  <si>
    <t>Common shares authorized (in shares)</t>
  </si>
  <si>
    <t>Common shares issued (in shares)</t>
  </si>
  <si>
    <t>Common shares outstanding (in shares)</t>
  </si>
  <si>
    <t>CONDENSED CONSOLIDATED STATEMENTS OF INCOME (UNAUDITED) - USD ($) $ in Thousands</t>
  </si>
  <si>
    <t>3 Months Ended</t>
  </si>
  <si>
    <t>Sep. 30, 2017</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 net</t>
  </si>
  <si>
    <t>Income before taxes</t>
  </si>
  <si>
    <t>Provision for income taxes</t>
  </si>
  <si>
    <t>Net income</t>
  </si>
  <si>
    <t>Net income available to shareholders of Criteo S.A.</t>
  </si>
  <si>
    <t>Net income available to non-controlling interests</t>
  </si>
  <si>
    <t>Net income allocated to shareholders of Criteo S.A. per share:</t>
  </si>
  <si>
    <t>Basic (in USD per share)</t>
  </si>
  <si>
    <t>Diluted (in USD per share)</t>
  </si>
  <si>
    <t>Weighted average shares outstanding used in computing per share amounts:</t>
  </si>
  <si>
    <t>Basic (in shares)</t>
  </si>
  <si>
    <t>Diluted (in shares)</t>
  </si>
  <si>
    <t>CONDENSED CONSOLIDATED STATEMENTS OF COMPREHENSIVE INCOME (UNAUDITED) - USD ($) $ in Thousands</t>
  </si>
  <si>
    <t>Statement of Comprehensive Income [Abstract]</t>
  </si>
  <si>
    <t>Foreign currency translation differences, net of taxes</t>
  </si>
  <si>
    <t>Foreign currency translation differences</t>
  </si>
  <si>
    <t>Income tax effect</t>
  </si>
  <si>
    <t>Actuarial (losses) gains on employee benefits, net of taxes</t>
  </si>
  <si>
    <t>Actuarial gains on employee benefits</t>
  </si>
  <si>
    <t>Comprehensive income (loss)</t>
  </si>
  <si>
    <t>Attributable to shareholders of Criteo S.A.</t>
  </si>
  <si>
    <t>Attributable to non-controlling interests</t>
  </si>
  <si>
    <t>CONDENSED CONSOLIDATED STATEMENTS OF CASH FLOWS (UNAUDITED) - USD ($) $ in Thousands</t>
  </si>
  <si>
    <t>CASH FROM OPERATING ACTIVITIES</t>
  </si>
  <si>
    <t>Non-cash and non-operating items</t>
  </si>
  <si>
    <t>- Amortization, depreciation and provisions</t>
  </si>
  <si>
    <t>- Equity awards compensation expense</t>
  </si>
  <si>
    <t>[1]</t>
  </si>
  <si>
    <t>- Interest accrued and non-cash financial income and expenses</t>
  </si>
  <si>
    <t>- Change in deferred taxes</t>
  </si>
  <si>
    <t>- Income tax for the period</t>
  </si>
  <si>
    <t>- Other</t>
  </si>
  <si>
    <t>[2]</t>
  </si>
  <si>
    <t>Changes in working capital related to operating activities</t>
  </si>
  <si>
    <t>- (Increase) / Decrease in trade receivables</t>
  </si>
  <si>
    <t>- Increase / (Decrease) in trade payables</t>
  </si>
  <si>
    <t>- (Increase) / Decrease in other current assets</t>
  </si>
  <si>
    <t>- Increase/(decrease) in other current liabilities</t>
  </si>
  <si>
    <t>Income taxes paid</t>
  </si>
  <si>
    <t>CASH USED FOR INVESTING ACTIVITIES</t>
  </si>
  <si>
    <t>Acquisition of intangible assets, property, plant and equipment</t>
  </si>
  <si>
    <t>Change in accounts payable related to intangible assets, property, plant and equipment</t>
  </si>
  <si>
    <t>Disposal of (Payment for) business, net of cash acquired (disposed)</t>
  </si>
  <si>
    <t>Change in other non-current financial assets</t>
  </si>
  <si>
    <t>CASH (USED FOR) FROM FINANCING ACTIVITIES</t>
  </si>
  <si>
    <t>Issuance of long-term borrowings</t>
  </si>
  <si>
    <t>Repayment of borrowings</t>
  </si>
  <si>
    <t>Proceeds from capital increase</t>
  </si>
  <si>
    <t>Change in other financial liabilities</t>
  </si>
  <si>
    <t>CHANGE IN NET CASH AND CASH EQUIVALENTS</t>
  </si>
  <si>
    <t>Net cash and cash equivalents at beginning of period</t>
  </si>
  <si>
    <t>Effect of exchange rates changes on cash and cash equivalents</t>
  </si>
  <si>
    <t>Net cash and cash equivalents at end of period</t>
  </si>
  <si>
    <t>Of which $21.4 million and $17.1 million of equity awards compensation expense consisted of share-based compensation expense according to ASC 718 Compensation - stock compensation for the three months ended September 30, 2017 and 2018, respectively, and $50.7 million and $55.3 million of equity awards compensation expense consisted of share-based compensation expense according to ASC 718 Compensation - stock compensation for the nine month period ended September 30, 2017 and 2018, respectively.</t>
  </si>
  <si>
    <t>During the three months ended and nine months ended September 30, 2018, the Company reported the cash impact of the settlement of hedging derivatives related to financing activities in cash from (used for) financing activities in the unaudited consolidated statements of cash flows.</t>
  </si>
  <si>
    <t>CONDENSED CONSOLIDATED STATEMENTS OF CASH FLOWS (PARENTHETICAL) - USD ($) $ in Thousands</t>
  </si>
  <si>
    <t>Statement of Cash Flows [Abstract]</t>
  </si>
  <si>
    <t>Share-based compensation expense</t>
  </si>
  <si>
    <t>Summary of Significant Accounting Policies</t>
  </si>
  <si>
    <t>Accounting Policies [Abstract]</t>
  </si>
  <si>
    <t>Criteo S.A. is a global commerce marketing technology company. We help commerce companies and brand manufacturers acquire, convert and re-engage their customers, using shopping data, predictive technology and large consumer reach. We strive to deliver post-click sales at scale to our clients across different marketing objectives to meet their targeted return on investment. Our data is pooled among our clients and offers deep insights into consumer intent and purchasing habits. To drive sales for our clients, we activate our data assets through proprietary machine-learning algorithms to engage consumers in real time through the pricing and delivery of highly relevant digital advertisements, across devices and environments. By pricing our offering on a cost-per-click and measuring our value based on post-click sales, we make the return on investment transparent and easy to measure for our clients. In these notes, Criteo S.A. is referred to as the "Parent" company and together with its subsidiaries, collectively, as "Criteo," the "Company," the "Group," or "we". Summary of Significant Accounting Policies 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7 , filed with the SEC on March 1, 2018.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for future years (4) the evaluation of uncertain tax positions considering our transfer pricing policies and research tax credits in the United States and France; (5) the recognition and measurement of income tax positions considering the 2017 Tax Cuts and Jobs Act enacted in December 2017 in the United States, and particularly the measurement of the base erosion anti-avoidance tax ("BEAT"); (6) the recognition and measurement of goodwill and intangible assets and particularly costs capitalized in relation to our customized internal-use software; and (7) the measurement of share-based compensation and related expenses. There have been no changes to our significant accounting policies described in our Annual Report on Form 10-K for the fiscal year ended December 31, 2017, except for the accounting pronouncements adopted below. Accounting Pronouncements adopted in 2018 In May 2014, the FASB issued Accounting Standards Update No. 2014-09, Revenue from Contracts with Customers (Topic 606). Topic 606 supersedes the revenue recognition requirements in Topic 605 “Revenue Recognition” (Topic 605), and requires the Company to recognize revenue when control of promised services is transferred to our customers in an amount that reflects the consideration to which we expect to be entitled to in exchange for those services. We adopted the new standard effective January 1, 2018 using the modified retrospective method. The new standard had no significant impact on our Unaudited Condensed Consolidated Financial Statements, except for related disclosures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8 on a prospective basis and it did not have a material impact on our financial position, results of operations or cash flows. In May 2017, the FASB issued ASU 2017-09 Compensation - Stock Compensation (Topic 718) . ASU 2017-09 was issued to provide clarity and reduce diversity in practice and complexity when applying the guidance in Topic 718 to a change in terms or conditions of a share-based payment award. Under the new guidance, modification accounting is required only if the fair value, the vesting conditions, or the classification of the award changes as a result of the change in terms or conditions. We adopted ASU 2017-09 as of January 1, 2018 on a prospective basis and it did not have a material impact on our financial position, results of operations or cash flow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We adopted ASU 2017-07 as of January 1, 2018 and it did not have a material impact on our financial position, results of operations or cash flow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Consolidated Statement of Cash Flows. We adopted ASU 2016 - 15 as of January 1, 2018 and it did not have a material impact on our financial position, results of operations or cash flows, including classification as operating, financing, or investing activities. In October 2016, the FASB issued Accounting Standards Update No. 2016-16, Income Taxes (Topic 740): Intra-Entity Transfers Other than Inventory (ASU 2016-16), which requires companies to recognize the income-tax consequences of an intra-entity transfer of an asset other than inventory. We adopted ASU 2016-16 as of January 1, 2018 on a modified retrospective basis. It did not have a material impact on our Consolidated Financial Statements. Recently Issued Accounting Pronouncements not yet adopted In February 2016, the FASB issued Accounting Standards Update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We have selected a lease accounting system and are currently implementing this system as well as modifying our processes in conjunction with our review of existing lease agreements. Our implementation of this system is on schedule. We will adopt Topic 842 effective January 1, 2019 and expect to elect certain available transitional practical expedients. We anticipate this standard will have a material impact on our financial position and results of operations. While we are continuing to assess all potential impacts of the new standard, we currently believe the most significant impact relates to the accounting for office and datacenter operating lease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July 2018, the FASB issued ASU 2018-09, Codification Improvements. ASU 2018-09 was issued to provide minor corrections, clarifications, and eliminate inconsistencies within the codification. The adoption of ASU 2018 - 09 is not expected to have a material impact on our financial statements. In July 2018, the FASB issued ASU 2018 -10, Codification Improvements to Topic 842, Leases, and ASU 2018 - 11, Leases (Topic 842): Targeted Improvements. These updates will be effective January 1, 2019 in conjunction with ASU 2016-02 discussed above. We are assessing these updates as part of our Lease Accounting Transition project and they are not expected to have a significant impact on our initial conclusions discussed above. In August 2018, the FASB issued ASU 2018-13, Fair Value Measurement - Disclosure Framework - Changes to the Disclosure Requirement for Fair Value Measurement. This ASU modifies disclosure requirements for Fair Value including 1) removing existing requirements, 2) modifying existing requirements, and 3) adding additional disclosure requirements. This update will be effective for fiscal years beginning after December 15, 2019. The adoption of ASU 2018-13, is not expected to have a material impact on our financial position or results of operations; however, it may have an impact on our disclosures. In August 2018, the FASB issued ASU 2018 - 15, Intangibles - Goodwill and Other - Internal Use Software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update will be effective periods beginning after December 15, 2019. The adoption of ASU 2018-15 is not expected to have a material impact on our financial position or results of operations.</t>
  </si>
  <si>
    <t>Significant Events</t>
  </si>
  <si>
    <t>Business Combinations [Abstract]</t>
  </si>
  <si>
    <t>Significant Events Acquisition of Storetail On August 3 rd , 2018 we completed the acquisition of Storetail Marketing Services SAS ("Storetail") for a total consideration of €41.3 million ( $47.9 million ). Refer to Note 8. Intangible Assets and Goodwill for further information.</t>
  </si>
  <si>
    <t>Revenue from Contract with Customer [Abstract]</t>
  </si>
  <si>
    <t>Revenue Adoption of ASC Topic 606, “Revenue from contracts with customers” On January 1, 2018, we adopted Topic 606 using the modified retrospective method. The new standard had no significant impact on our Consolidated Financial Statements, except for related disclosures which are presented under Topic 606 for reporting periods beginning after January 1, 2018, while prior period disclosures are reported in accordance with previous Topic 605. Nature of services We generate revenues from our performance marketing service portfolio currently comprised of the following services: • Criteo Dynamic Retargeting drives post-click sales for our commerce clients by engaging consumers with personalized advertisements offering products or services for which they have already expressed shopping intent. • Criteo Sponsored Products drives post-click sales for our brand clients by pricing and delivering in real time sponsored product advertisements to consumers demonstrating intent, or actively searching for a specific product or product category, on the websites of retailers selling such brand product. • Criteo Customer Acquisition drives post-click sales for our commerce clients by helping them to acquire new prospective customers, using intent information across a large pool of retailers and engaging such prospective customers with personalized advertisements offering products or services that are predicted to be of interest to them. • Criteo Audience Match drives more post-click sales for our commerce clients by accurately targeting and re-engaging their existing customers with personalized advertisements offering new products or services that they have not yet purchased. Excluding our core product, Criteo Dynamic Retargeting, no other product accounted for more than 10% of total consolidated revenue for the periods presented. Disaggregation of revenue The following table presents our revenues disaggregated by geographical area: Americas EMEA Asia-Pacific Total For the three months ended (in thousands) September 30, 2017 $ 228,326 $ 207,168 $ 128,479 $ 563,973 September 30, 2018 $ 211,247 $ 195,230 $ 122,392 $ 528,869 Americas EMEA Asia-Pacific Total For the nine months ended (in thousands) September 30, 2017 $ 665,731 $ 587,942 $ 368,988 $ 1,622,661 September 30, 2018 $ 636,723 $ 618,921 $ 374,574 $ 1,630,218 Revenue recognition accounting policie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All our services consist mainly in serving relevant advertising and banner to clients’ users, using Criteo’s technology, when client’s users are surfing on the web. Our contracts typically include a single promise to stand ready, to display the advertising or banner until a client’s user clicks. This represents a series of distinct repetitive services (units of time) that are substantially the same, with the same pattern of transfer to the client. Accordingly, the promise to stand ready is accounted for as a single performance obligation. Each performance obligation is satisfied over time as the client continuously receives and consumes the benefits of the services. We generally price our advertising campaigns on a cost per click basis (CPC) model based on the number of clicks generated by users on each advertisement we deliver in our advertising campaigns (variable consideration) which means that we have a right to invoice our clients when a user clicks on an advertisement displayed by us. Advertising campaigns are billed and paid on a monthly basis. This amount is representative of the value of the service delivered to the client and therefore, applying the right-to-bill practical expedient, we recognize revenue over time based on the users’ clicks .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costs incurred related on a gross basis. We do not disclose the value of unsatisfied performance obligations for (i) contracts with an original expected length of one year or less and (ii) contracts for which we recognize revenue at the amount to which we have the right to invoice for services performed.</t>
  </si>
  <si>
    <t>Restructuring</t>
  </si>
  <si>
    <t>Restructuring and Related Activities [Abstract]</t>
  </si>
  <si>
    <t>Restructuring Restructuring of our China Operations In May 2017, the Company announced it would no longer continue to serve the domestic market in China and would refocus its China operations entirely on the export business. For the nine months ended September 30, 2017, we recognized $3.3 million in restructuring charges as detailed below: Nine Months Ended September 30, 2017 (in thousands) Severance costs $802 Facility exit costs 2,265 Other 232 Total restructuring costs $3,299 For the nine months ended September 30, 2017, $2.5 million was included in Other Cost of Revenue, $0.7 million in Sales and Operations expenses, and $0.1 million was included in General and Administrative expenses. No additional charges related to restructuring were recorded in the three months ended September 30, 2017. As of December 31, 2017, we had a restructuring liability of $0.4 million included in other current liabilities on the consolidated statement of financial position. No additional expenses were recorded related to this restructuring in the nine months ended September 30, 2018 and the remaining $0.4 million was paid during the period resulting in the extinguishment of the restructuring liability as of September 30, 2018. Discontinuation of Criteo Predictive Search On October 31, 2017, the Company announced that it had decided to discontinue the Criteo Predictive Search product. $4.1 million was recognized as restructuring charges in 2017. For the nine months ended September 30, 2018, we recognized a gain of $0.1 million . This gain was due to employees being relocated within the company rather than being terminated and a reduction of share-based compensation expenses which was partially offset by additional charges for facilities and employee severance agreements. Nine Months Ended September 30, 2018 (in thousands) Severance costs $127 Facility exit costs 297 Other (477) Total restructuring costs / (gain) $(53) For the nine months ended September 30, 2018, $0.2 million was included in Sales and Operations expenses and $(0.3) million in Research and Development expenses. Other costs relate to a reduction of share-based compensation expenses of $(0.5) million due to forfeitures. No additional charges related to restructuring were recorded in the three months ended September 30, 2018. The following table summarizes restructuring activities as of September 30, 2018 included in other current liabilities on the balance sheet: Restructuring Liability (in thousands) Restructuring liability - January 1, 2018 $2,351 Restructuring costs / (gain) (53) Amounts paid (2,060) Other 472 Restructuring liability - September 30, 2018 $710</t>
  </si>
  <si>
    <t>Financial Instruments</t>
  </si>
  <si>
    <t>Fair Value Disclosures [Abstract]</t>
  </si>
  <si>
    <t>Financial Instruments Credit Risk The maximum exposure to credit risk at the end of each reported period is represented by the carrying amount of financial assets, and summarized in the following table: December 31, 2017 September 30, 2018 (in thousands) Cash and cash equivalents $ 414,111 $ 458,690 Trade receivables, net of allowance 484,101 356,792 Other taxes 58,346 48,722 Other current assets 26,327 26,855 Non-current financial assets 19,525 20,491 Total $ 1,002,410 $ 911,550 As of December 31, 2017 and September 30, 2018 , no customer accounted for 10% or more of trade receivables. We perform ongoing credit evaluations of our customers and do not require collateral. We maintain an allowance for estimated credit losses. During the year ended December 31, 2017 and the nine-month period ended September 30, 2018, our allowance for doubtful accounts increased by $9.2 million and $3.5 million , respectively.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For each period presented, the aging of trade receivables and allowances for potential losses is as follows: December 31, 2017 September 30, 2018 Gross value % Allowance % Gross value % Allowance % (in thousands) (in thousands) (in thousands) (in thousands) Not yet due $ 304,233 60.3 % $ (168 ) 0.8 % $ 302,305 79.3 % $ (1,942 ) 8.0 % 0 - 30 days 121,957 24.2 % — — % 7,503 2.0 % (1,045 ) 4.3 % 31 - 60 days 29,325 5.8 % (21 ) 0.1 % 22,381 5.9 % (396 ) 1.6 % 61 - 90 days 7,498 1.5 % (35 ) 0.2 % 8,396 2.2 % (87 ) 0.4 % &gt; 90 days 41,906 8.3 % (20,594 ) 98.9 % 40,549 10.6 % (20,872 ) 85.8 % Total $ 504,919 100 % $ (20,818 ) 100 % $ 381,134 100 % $ (24,342 ) 100 % Financial Liabilities December 31, 2017 September 30, 2018 (in thousands) Trade payables $ 417,032 $ 332,388 Other taxes 58,783 45,233 Employee-related payables 66,219 53,709 Other current liabilities 65,677 59,463 Financial liabilities 3,657 5,264 Total $ 611,368 $ 496,057 For our financial liabilities, the fair value approximates the carrying amount, given the nature of the financial liabilities and the maturity of the expected cash flow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December 31, 2017 September 30, 2018 (in thousands) Derivative Assets: Included in other current assets $ 5,159 $ — Derivative Liabilities: Included in financial liabilities - current portion $ — $ 1,613 For our derivative financial instruments, the fair value approximates the carrying amount, given the nature of the derivative financial instruments and the maturity of the expected cash flows. Cash and Cash Equivalents Cash and cash equivalents include investments in money market funds and interest–bearing bank deposits which meet ASC 230— Statement of Cash flows criteria: short-term, highly liquid investments, for which the risks of changes in value are considered to be insignificant. Money market funds are considered level 1 financial instruments as they are valued using quoted market prices. Interest-bearing bank deposits are considered level 2 financial instruments as they are measured using valuation techniques based on observable market data. December 31, 2017 September 30, 2018 (in thousands) Cash and cash equivalents $ 267,236 $ 287,533 Money market funds — — Interest-bearing bank deposits 146,875 171,157 Total cash and cash equivalents $ 414,111 $ 458,690 For our cash and cash equivalents, the fair value approximates the carrying amount, given the nature of the cash and cash equivalents and the maturity of the expected cash flows.</t>
  </si>
  <si>
    <t>Trade Receivables</t>
  </si>
  <si>
    <t>Receivables [Abstract]</t>
  </si>
  <si>
    <t>Trade Receivables The following table shows the breakdown in trade receivables net book value for the presented periods: December 31, 2017 September 30, 2018 (in thousands) Trade accounts receivables $ 504,919 $ 381,134 (Less) allowance for doubtful accounts (20,818 ) (24,342 ) Net book value at end of period $ 484,101 $ 356,792 Changes in allowance for doubtful accounts are summarized below: 2017 2018 (in thousands) Balance at January 1 $ (11,598 ) $ (20,818 ) Allowance for doubtful accounts (7,849 ) (13,609 ) Reversal of provision 3,378 9,382 Currency translation adjustment (651 ) 703 Balance at September 30 $ (16,720 ) $ (24,342 ) The change in allowance for doubtful accounts during the nine months ended September 30, 2018 related mainly to increased business with categories of clients associated with a higher credit risk.</t>
  </si>
  <si>
    <t>Other Current Assets</t>
  </si>
  <si>
    <t>Deferred Costs, Capitalized, Prepaid, and Other Assets Disclosure [Abstract]</t>
  </si>
  <si>
    <t>Other Current Assets The following table shows the breakdown in other current assets net book value for the presented periods: December 31, 2017 September 30, 2018 (in thousands) Prepayments to suppliers $ 3,244 $ 5,958 Employee-related receivables — 155 Other debtors 5,694 4,949 Prepaid expenses 12,230 15,793 Derivative instruments 5,159 — Gross book value at end of period 26,327 26,855 (Less) Allowance for doubtful accounts $ — $ — Net book value at end of period $ 26,327 $ 26,855 Prepaid expenses mainly consist of office rental advance payments. Derivative financial instruments include foreign currency swaps or forward purchases or sales contracts used to manage our exposure to the risk of exchange rate fluctuations. These instruments are considered level 2 financial instruments as they are measured using valuation techniques based on observable market data.</t>
  </si>
  <si>
    <t>Intangible Assets and Goodwill</t>
  </si>
  <si>
    <t>Goodwill and Intangible Assets Disclosure [Abstract]</t>
  </si>
  <si>
    <t>Intangible assets and Goodwill There have been no significant changes in intangible assets or goodwill since December 31, 2017 except for the technology and marketing solution identified following the preliminary purchase price allocation described below. In addition, no triggering events have occurred that would indicate impairment in the balance of either intangible assets or goodwill. The estimated amortization expense related to intangible assets for the next five years and thereafter is as follows: Software Technology and customer relationships Total (in thousands) From October 1 to December 31, 2018 $ 2,310 $ 4,140 $ 6,450 2019 5,237 15,722 20,959 2020 4,174 11,532 15,706 2021 2,381 11,532 13,913 2022 1,201 11,532 12,733 Thereafter — 27,087 27,087 Total $ 15,303 $ 81,545 $ 96,848 On August 3, 2018, we acquired all of the outstanding shares of Storetail, a pioneering retail media technology platform that enables retailers to monetize native placements on their ecommerce sites on a CPM basis, for total consideration of €41.3 million ( $47.9 million ). The total consideration is comprised of €37.7 million cash ( $43.7 million ) financed by the available cash resources at the acquisition date and €3.6 million ( $4.2 million ) of Criteo shares to be delivered two years following the acquisition date. This business combination has been accounted for under the acquisition method in accordance with ASC 805 - Business Combinations. A preliminary valuation of the fair value of Storetail’s assets acquired, liabilities assumed and the related allocation of purchase price has been performed as of September 30, 2018, resulting in the identification of a technology and related marketing solution asset of €12.2 million ( $14.1 million ) and related deferred tax liability of €4.2 million ( $4.9 million ). Residual goodwill has been valued at €28.5 million ( $33.0 million ). Once this valuation analysis is finalized, the estimate of the fair value of the assets acquired and liabilities assumed may be adjusted. In addition, acquisition costs amounting to €0.4 million ( $0.5 million ) were fully expensed as incurred. The 2016 Hooklogic acquisition, and the subsequent Criteo Sponsored Products solution, have allowed Criteo to partner more deeply with retailers from an on-site monetization perspective to reach and engage shoppers. The addition of Storetail’s highly complementary technology is an important building block to enable Criteo to offer a full monetization platform to retailers.</t>
  </si>
  <si>
    <t>Other Current Liabilities</t>
  </si>
  <si>
    <t>Other Liabilities Disclosure [Abstract]</t>
  </si>
  <si>
    <t>Other Current Liabilities Other current liabilities are presented in the following table: December 31, 2017 September 30, 2018 (in thousands) Clients' prepayments $ 33,495 $ 20,742 Accounts payable relating to capital expenditures 30,736 36,340 Other creditors 740 1,567 Deferred revenue 706 814 Total $ 65,677 $ 59,463 The changes in "Client's prepayments" mainly related to the customers' cash advances for the Criteo Sponsored Products travel business disposed in the first quarter of 2018. The changes in "accounts payable relating to capital expenditures" relate to significant data centers equipment and leasehold improvements acquisitions in 2017 paid during the nine-month period ended September 30, 2018 offset by additional acquisitions in the third quarter of 2018 which have not yet been paid.</t>
  </si>
  <si>
    <t>Financial Liabilities</t>
  </si>
  <si>
    <t>Debt Disclosure [Abstract]</t>
  </si>
  <si>
    <t>Financial Liabilities The changes in current and non-current financial liabilities during the period ended September 30, 2018 are illustrated in the following schedules: As of January 1, 2018 New borrowings Repayments Change in scope (2) Other (1) Currency translation adjustment As of September 30, 2018 (in thousands) Borrowings $ 982 $ — $ (721 ) $ — $ 653 $ (29 ) $ 885 Other financial liabilities 517 — (514 ) — — (3 ) — Derivative instruments — — — — 1,664 (51 ) 1,613 Current portion 1,499 — (1,235 ) — 2,317 (83 ) 2,498 Borrowings 1,798 — — 1,235 (653 ) (47 ) 2,333 Other financial liabilities 360 73 — — — — 433 Non current portion 2,158 73 — 1,235 (653 ) (47 ) 2,766 Borrowings 2,780 — (721 ) 1,235 — (76 ) 3,218 Other financial liabilities 877 73 (514 ) — — (3 ) 433 Derivative instruments — — — — 1,664 (51 ) 1,613 Total $ 3,657 $ 73 $ (1,235 ) $ 1,235 $ 1,664 $ (130 ) $ 5,264 (1) Includes reclassification from non-current to current portion based on maturity of the financial liabilities as well a changes in the fair value of derivative instruments. (2) Includes existing debt from acquired entities. Borrowings are financial liabilities at amortized cost and are measured using level 2 fair value measurements. We are party to several loan agreements and revolving credit facilities, or RCF, with third-party financial institutions. There have been no significant changes from what was disclosed in Note 13 to the consolidated financial statements included in the Company's Annual Report on Form 10-K for the year ended December 31, 2017.</t>
  </si>
  <si>
    <t>Share-Based Compensation</t>
  </si>
  <si>
    <t>Disclosure of Compensation Related Costs, Share-based Payments [Abstract]</t>
  </si>
  <si>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nine months ended September 30, 2018, there were six grants of RSUs and two grants of OSAs under the Employee Share Option Plan 10 as defined in Note 18 to our audited consolidated financial statements included in our Annual Report on Form 10-K for the year ended December 31, 2017. • On March 1, 2018, 122,448 RSUs were granted to Criteo employees subject to continued employment. • On March 16, 2018, 1,295,513 RSUs were granted to Criteo employees subject to continued employment and 794,733 OSAs were granted to senior management subject to continued employment. • On April 25, 2018, 101,377 RSUs were granted to Criteo employees subject to continued employment. • On June 26, 2018 142,390 RSUs were granted to Criteo employees and 152,833 OSAs were granted to senior management subject to continued employment. • On July 26, 2018, 203,333 RSUs were granted were granted to senior management subject to achievement of internal performance objectives and continued employment. Based on the assumptions known as of September 30, 2018, we determined share-based compensation expense by applying the probability of performance objectives completion and 469,414 RSUs were granted to Criteo employees subject to continued employment. There have been no changes in the vesting and method of valuation of the BSPCEs, OSAs, RSUs, or BSAs from what was disclosed in Note 18 to the consolidated financial statements included in the Company's Annual Report on Form 10-K for the year ended December 31, 2017, filed with the SEC on March 1, 2018, except for one grant of OSAs to a member of senior management which will vest as follows: • up to a half of OSAs at the expiration of a two ( 2 ) year period from the date hereof, • as from the expiration of the initial aforementioned two ( 2 ) year period, in increments of 1/16th at the end of each elapsed quarter (i.e., per successive three-month periods), for 2 years from that date. Change in Number of BSPCE/OSA/RSU/BSA OSA/BSPCE RSU BSA Total Balance at January 1, 2018 3,192,708 4,212,508 186,276 7,591,492 Granted 947,566 2,334,475 — 3,282,041 Exercised (OSA/BSPCE/BSA) (117,516 ) — — (117,516 ) Vested (RSU) — (868,431 ) — (868,431 ) Forfeited (659,624 ) (839,696 ) (19,606 ) (1,518,926 ) Expired — — — — Balance at September 30, 2018 3,363,134 4,838,856 166,670 8,368,660 Breakdown of the Closing Balance OSA/BSPCE RSU BSA Number outstanding 3,363,134 4,838,856 166,670 Weighted-average exercise price € 27.01 NA € 22.79 Number vested 2,219,976 NA 95,140 Weighted-average exercise price € 25.04 NA € 16.90 Weighted-average remaining contractual life of options outstanding, in years 6.84 NA 6.76 Reconciliation with the Unaudited Consolidated Statements of Income Three Months Ended September 30, 2017 September 30, 2018 (in thousands) R&amp;D S&amp;O G&amp;A Total R&amp;D S&amp;O G&amp;A Total RSUs $ (5,929 ) $ (9,896 ) $ (3,956 ) $ (19,781 ) $ (4,723 ) $ (6,604 ) $ (4,236 ) $ (15,563 ) Share options / BSPCE (432 ) (1 ) (1,169 ) (1,602 ) (178 ) (348 ) (962 ) (1,488 ) Total share-based compensation (6,361 ) (9,897 ) (5,125 ) (21,383 ) (4,901 ) (6,952 ) (5,198 ) (17,051 ) BSAs — — (645 ) (645 ) — — (211 ) (211 ) Total equity awards compensation expense (6,361 ) (9,897 ) (5,770 ) (22,028 ) (4,901 ) (6,952 ) (5,409 ) (17,262 ) Nine Months Ended September 30, 2017 September 30, 2018 (in thousands) R&amp;D S&amp;O G&amp;A Total R&amp;D S&amp;O G&amp;A Total RSUs $ (13,443 ) $ (23,028 ) $ (9,354 ) $ (45,825 ) $ (15,785 ) $ (21,539 ) $ (13,482 ) $ (50,806 ) Share options / BSPCE (1,295 ) 19 (3,570 ) (4,846 ) (569 ) (1,309 ) (2,583 ) (4,461 ) Total share-based compensation (14,738 ) (23,009 ) (12,924 ) (50,671 ) (16,354 ) (22,848 ) (16,065 ) (55,267 ) BSAs — — (1,216 ) (1,216 ) — — (1,066 ) (1,066 ) Total equity awards compensation expense $ (14,738 ) $ (23,009 ) $ (14,140 ) $ (51,887 ) $ (16,354 ) $ (22,848 ) $ (17,131 ) $ (56,333 )</t>
  </si>
  <si>
    <t>Other Income and Expenses [Abstract]</t>
  </si>
  <si>
    <t>Financial income (expense), net The condensed consolidated statements of income line item “Financial income (expense), net” can be broken down as follows: Three Months Ended September 30, September 30, (in thousands) Financial income from cash equivalents $ 189 $ 294 Interest and fees (830 ) (521 ) Interest on debt (635 ) (455 ) Fees (195 ) (66 ) Foreign exchange gain (loss) (2,227 ) (760 ) Other financial expense (18 ) (20 ) Total financial income (expense), net $ (2,886 ) $ (1,007 ) The $1.0 million financial expense for the three months ended September 30, 2018 was mainly driven by the non-utilization costs and up-front fees amortization incurred as part of our available RCF financing. The intra-group position between Criteo S.A. and its U.S subsidiary in the context of the funding of the HookLogic acquisition is qualified as a net investment in a foreign operation from February 2018 and no longer requires hedging, resulting in reduced costs compared to the three months ended September 30, 2017. Nine Months Ended September 30, September 30, (in thousands) Financial income from cash equivalents $ 639 $ 798 Interest and fees (2,242 ) (1,565 ) Interest on debt (1,853 ) (1,488 ) Fees (389 ) (77 ) Foreign exchange gain (loss) (5,660 ) (2,507 ) Other financial expense (50 ) (64 ) Total financial income (expense), net $ (7,313 ) $ (3,338 ) The $3.3 million financial expense for the nine months ended September 30, 2018 was mainly driven by the non-utilization costs and up-front amortization incurred as part of our available RCF financing and hedging costs related to an intra-group position between Criteo S.A. and its U.S. subsidiary in the context of the funding of the HookLogic acquisition. As of February 2018, this position qualified as a net investment in a foreign operation and no longer requires hedging resulting in reduced costs compared to the nine months ended September 30, 2017.</t>
  </si>
  <si>
    <t>Income Taxes</t>
  </si>
  <si>
    <t>Income Tax Disclosure [Abstract]</t>
  </si>
  <si>
    <t>Income Taxes Breakdown of Income Taxes Our tax provision for interim periods is determined using an estimate of our annual effective tax rate (“AETR”), adjusted for discrete items arising in that quarte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Nine Months Ended September 30, September 30, (in thousands) Current income tax $ (36,293 ) $ (37,186 ) Net change in deferred taxes 20,569 9,341 Provision for income taxes $ (15,724 ) $ (27,845 ) For the nine months ended September 30, 2017 and 2018, we used an annual estimated tax rate of 30% and 32% , respectively, to calculate the provision for income taxes. The increase in the annual estimated tax rate is primarily due to our preliminary estimates of the impact of the U.S. Tax Act. The effective tax rate was 26% and 34% for the nine months ended September 30, 2017 and 2018, respectively. The difference between the annual estimated tax rate and the effective tax rate for nine months ended September 30, 2017 and 2018 was due to the tax impact of discrete items such as share-based compensation in the United States. Our estimated annual effective tax rate includes our preliminary estimates for the impact of the U.S. Tax Cuts and Jobs Act (the "Tax Act") which was enacted on December 22, 2017 and introduces significant changes to U.S. income tax law. Effective in 2018, the Tax Act reduces the U.S. federal income tax rate from 35% to 21% and creates new taxes on certain related-party payments, referred to as a base erosion anti-avoidance tax, or “BEAT”. The Tax Act also modifies the limitation on the amount of deductible interest expense and the limitation on the deductibility of certain executive compensation. Our estimates are preliminary, and our effective tax rate may be impacted as more information becomes available regarding the implementation guidelines of the tax reform. Current tax assets and liabilities The total amount of current tax assets consists mainly of prepayments of income taxes and credits of Criteo S.A., Criteo Corp., Criteo do Brasil LTDA, and Criteo B.V.. The current tax liabilities refers mainly to the net corporate tax payables of Criteo K.K. and Criteo Deutschland. Ongoing tax inspection in the United States On September 27, 2017, we received a draft notice of proposed adjustment "NOPA" from the Internal Revenue Service ("IRS") audit of Criteo Corp. for the year ended December 31, 2014, confirmed by the definitive notice dated February 8, 2018. If the IRS prevails in its position, it could result in an additional federal tax liability of an estimated maximum aggregate amount of approximately $15.0 million , excluding related fees, interest and penalties. We strongly disagree with the IRS's position as asserted in the notice of proposed adjustment and intend to contest it.</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Nine Months Ended September 30, 2017 September 30, 2018 September 30, 2017 September 30, 2018 (in thousands, except share amount and per data) Net income attributable to shareholders of Criteo S.A. $ 19,774 $ 17,143 $ 38,185 $ 50,678 Weighted average number of shares outstanding 65,412,326 67,075,453 64,881,751 66,531,371 Basic earnings per share $ 0.30 $ 0.26 $ 0.59 $ 0.76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1). There were no other potentially dilutive instruments outstanding as of September 30, 2017 and 2018 . Consequently, all potential dilutive effects from shares are considered. For each period presented, a contract to issue a certain number of shares (i.e. share option, non-employee warrant ("BSA"), restricted share unit ("RSU") or employee warrant ("BSPCE") is assessed as potentially dilutive if it is “in the money” (i.e., the exercise or settlement price is lower than the average market price). Three Months Ended Nine Months Ended September 30, 2017 September 30, 2018 September 30, 2017 September 30, 2018 (in thousands, except share amount and per data) Net income attributable to shareholders of Criteo S.A. $ 19,774 $ 17,143 $ 38,185 $ 50,678 Weighted average number of shares outstanding of Criteo S.A. 65,412,326 67,075,453 64,881,751 66,531,371 Dilutive effect of : Restricted share awards ("RSUs") 1,615,344 1,093,830 1,497,121 893,341 Share options and BSPCE 1,116,117 417,873 1,421,857 402,581 Share warrants 56,556 38,517 76,062 37,509 Weighted average number of shares outstanding used to determine diluted earnings per share 68,200,343 68,625,673 67,876,791 67,864,802 Diluted earnings per share $ 0.29 $ 0.25 $ 0.56 $ 0.75 The weighted average number of securities that were anti-dilutive for diluted EPS for the periods presented but which could potentially dilute EPS in the future are as follows: Three Months Ended Nine Months Ended September 30, 2017 September 30, 2018 September 30, 2017 September 30, 2018 Restricted share awards 1,168,812 893 470,125 1,517,761 Share options and BSPCE 516,668 114,065 362,861 38,022 Share warrants — — — — Weighted average number of anti-dilutive securities excluded from diluted earnings per share 1,685,480 114,958 832,986 1,555,783</t>
  </si>
  <si>
    <t>Commitments and Contingencies Disclosure [Abstract]</t>
  </si>
  <si>
    <t>Commitments and Contingencies Commitments Leases We are party to various contractual commitments mainly related to our offices as well as hosting services. During the three month ended September 30, 2018 we entered into additional operating lease agreements, relating to the rental of a new office and an additional data center, resulting in additional commitments of $14.3 million and $11.7 million , respectively, over 6 years and 5 years, respectively. Except for what has been mentioned above, there have been no significant changes in future payment obligations for these contractual commitments from what was disclosed in Note 22 to the consolidated financial statements included in the Company's Annual Report on Form 10-K for the year ended December 31, 2017. Certain of these arrangements have free rent periods or escalating rent payment provisions, and we recognize rent expense under such arrangements on a straight-line basis. Rent expenses relating to our offices totaled $8.9 million and $9.5 million for the three-month period ended September 30, 2017 and 2018, respectively and $26.3 million and $28.6 million for the nine-month period ended September 30, 2017 and 2018, respectively. Hosting costs totaled $13.1 million and $14.1 million for the three-month period ended September 30, 2017 and 2018, respectively and $44.2 million and $38.9 million for the nine-month period ended September 30, 2017 and 2018, respectively. Revolving Credit Facilities, Credit Line Facilities and Bank Overdrafts As mentioned in Note 10, we are party to one RCF with a syndicate of banks which allow us to draw up to €350.0 million ( $405.2 million ). As of September 30, 2018 , there was no amount drawn on the RCF. This credit facility is unsecured and contains customary events of default and contains covenants, including compliance with a total net debt to Adjusted EBITDA ratio and restrictions on incurring additional indebtedness. As of September 30, 2018 , we were in compliance with the required leverage ratio. Contingencies Changes in provisions during the presented periods are summarized below: Provision for employee-related litigation Other provisions Total (in thousands) Balance at January 1, 2018 $ 545 $ 1,253 $ 1,798 Increase 273 1,481 1,754 Provision used (336 ) (220 ) (556 ) Provision released not used (42 ) (456 ) (498 ) Currency translation adjustments (39 ) (48 ) (87 ) Balance at September 30, 2018 $ 401 $ 2,010 $ 2,411 - of which current 401 2,010 2,411 The amount of the provisions represent management’s best estimate of the future outflow. As of September 30, 2018 , provisions are mainly in relation to employee-related litigations and other operating provision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17 $ 228,326 $ 207,168 $ 128,479 $ 563,973 September 30, 2018 $ 211,247 $ 195,230 $ 122,392 $ 528,869 Revenue generated in France, the country of incorporation of the Parent company, amounted to $38.2 million and $35.9 million for the three months ended September 30, 2017 and 2018, respectively. Americas EMEA Asia-Pacific Total For the nine months ended (in thousands) September 30, 2017 $ 665,731 $ 587,942 $ 368,988 $ 1,622,661 September 30, 2018 $ 636,723 $ 618,921 $ 374,574 $ 1,630,218 Revenue generated in France amounted to $111.8 million and $114.3 million for the nine months ended September 30, 2017 and 2018, respectively. Revenue generated in other significant countries where we operate is presented in the following table: Three Months Ended Nine Months Ended September 30, 2017 September 30, 2018 September 30, 2017 September 30, 2018 (in thousands) Americas United States $ 198,342 $ 186,366 $ 578,806 $ 559,786 EMEA Germany $ 48,318 $ 47,460 $ 132,814 $ 150,607 United Kingdom $ 28,352 $ 22,109 $ 82,971 $ 70,887 Asia-Pacific Japan $ 94,103 $ 83,792 $ 266,813 $ 260,116 As of September 30, 2017 and 2018, our largest client represented 2.1% and 2.3% , respectively, of our consolidated revenue. Other Information For each reported period, non-current assets (corresponding to the net book value of tangible and intangible assets) are presented in the table below. The geographical information results from the locations of legal entities. Of which Of which Of which Holding Americas United States EMEA Asia-Pacific Japan Singapore Total (in thousands) December 31, 2017 $ 100,819 $ 113,272 $ 112,685 $ 18,850 $ 25,020 $ 10,141 $ 10,085 $ 257,961 September 30, 2018 $ 128,926 $ 100,435 $ 100,073 $ 29,423 $ 21,841 $ 12,317 $ 4,871 $ 280,625</t>
  </si>
  <si>
    <t>Related Parties</t>
  </si>
  <si>
    <t>Related Party Transactions [Abstract]</t>
  </si>
  <si>
    <t>Related Parties There were no significant related-party transactions during the period nor any change in the nature of the transactions as described in Note 23 to the consolidated financial statements included in the Company's Annual Report on Form 10-K for the fiscal year ended December 31, 2017 and Note 16 to the consolidated financial statements included in the Company's quarterly report on Form 10-Q for the period ended June 30, 2018.</t>
  </si>
  <si>
    <t>Subsequent Events</t>
  </si>
  <si>
    <t>Subsequent Events [Abstract]</t>
  </si>
  <si>
    <t>Subsequent Events On October 29, 2018, Criteo acquired Manage.com, Inc, a Silicon Valley-based company with an attractive app install solution that helps advertisers acquire new customers in mobile apps. On October 31, 2018 Criteo announced that its Board of Directors authorized a share repurchase program of up to $80 million of the Company’s outstanding American Depositary Shares. The Company intends to use repurchased shares in connection with M&amp;A transactions. In addition, the Company may use repurchased shares to satisfy employee equity plan vesting in lieu of issuing new shares. The program does not require the purchase of any minimum number of shares and may be suspended, modified or discontinued at any time without prior notice. The Company evaluated all other subsequent events that occurred after September 30, 2018 through the date of issuance of the unaudited condensed consolidated financial statements and determined there are no significant events that require adjustments or disclosure.</t>
  </si>
  <si>
    <t>Summary of Significant Accounting Policies (Policies)</t>
  </si>
  <si>
    <t>Basis of presentation</t>
  </si>
  <si>
    <t>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7 , filed with the SEC on March 1, 2018.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for future years (4) the evaluation of uncertain tax positions considering our transfer pricing policies and research tax credits in the United States and France; (5) the recognition and measurement of income tax positions considering the 2017 Tax Cuts and Jobs Act enacted in December 2017 in the United States, and particularly the measurement of the base erosion anti-avoidance tax ("BEAT"); (6) the recognition and measurement of goodwill and intangible assets and particularly costs capitalized in relation to our customized internal-use software; and (7) the measurement of share-based compensation and related expenses. There have been no changes to our significant accounting policies described in our Annual Report on Form 10-K for the fiscal year ended December 31, 2017, except for the accounting pronouncements adopted below.</t>
  </si>
  <si>
    <t>Recently issued accounting standards</t>
  </si>
  <si>
    <t>Accounting Pronouncements adopted in 2018 In May 2014, the FASB issued Accounting Standards Update No. 2014-09, Revenue from Contracts with Customers (Topic 606). Topic 606 supersedes the revenue recognition requirements in Topic 605 “Revenue Recognition” (Topic 605), and requires the Company to recognize revenue when control of promised services is transferred to our customers in an amount that reflects the consideration to which we expect to be entitled to in exchange for those services. We adopted the new standard effective January 1, 2018 using the modified retrospective method. The new standard had no significant impact on our Unaudited Condensed Consolidated Financial Statements, except for related disclosures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8 on a prospective basis and it did not have a material impact on our financial position, results of operations or cash flows. In May 2017, the FASB issued ASU 2017-09 Compensation - Stock Compensation (Topic 718) . ASU 2017-09 was issued to provide clarity and reduce diversity in practice and complexity when applying the guidance in Topic 718 to a change in terms or conditions of a share-based payment award. Under the new guidance, modification accounting is required only if the fair value, the vesting conditions, or the classification of the award changes as a result of the change in terms or conditions. We adopted ASU 2017-09 as of January 1, 2018 on a prospective basis and it did not have a material impact on our financial position, results of operations or cash flow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We adopted ASU 2017-07 as of January 1, 2018 and it did not have a material impact on our financial position, results of operations or cash flow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Consolidated Statement of Cash Flows. We adopted ASU 2016 - 15 as of January 1, 2018 and it did not have a material impact on our financial position, results of operations or cash flows, including classification as operating, financing, or investing activities. In October 2016, the FASB issued Accounting Standards Update No. 2016-16, Income Taxes (Topic 740): Intra-Entity Transfers Other than Inventory (ASU 2016-16), which requires companies to recognize the income-tax consequences of an intra-entity transfer of an asset other than inventory. We adopted ASU 2016-16 as of January 1, 2018 on a modified retrospective basis. It did not have a material impact on our Consolidated Financial Statements. Recently Issued Accounting Pronouncements not yet adopted In February 2016, the FASB issued Accounting Standards Update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We have selected a lease accounting system and are currently implementing this system as well as modifying our processes in conjunction with our review of existing lease agreements. Our implementation of this system is on schedule. We will adopt Topic 842 effective January 1, 2019 and expect to elect certain available transitional practical expedients. We anticipate this standard will have a material impact on our financial position and results of operations. While we are continuing to assess all potential impacts of the new standard, we currently believe the most significant impact relates to the accounting for office and datacenter operating lease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July 2018, the FASB issued ASU 2018-09, Codification Improvements. ASU 2018-09 was issued to provide minor corrections, clarifications, and eliminate inconsistencies within the codification. The adoption of ASU 2018 - 09 is not expected to have a material impact on our financial statements. In July 2018, the FASB issued ASU 2018 -10, Codification Improvements to Topic 842, Leases, and ASU 2018 - 11, Leases (Topic 842): Targeted Improvements. These updates will be effective January 1, 2019 in conjunction with ASU 2016-02 discussed above. We are assessing these updates as part of our Lease Accounting Transition project and they are not expected to have a significant impact on our initial conclusions discussed above. In August 2018, the FASB issued ASU 2018-13, Fair Value Measurement - Disclosure Framework - Changes to the Disclosure Requirement for Fair Value Measurement. This ASU modifies disclosure requirements for Fair Value including 1) removing existing requirements, 2) modifying existing requirements, and 3) adding additional disclosure requirements. This update will be effective for fiscal years beginning after December 15, 2019. The adoption of ASU 2018-13, is not expected to have a material impact on our financial position or results of operations; however, it may have an impact on our disclosures. In August 2018, the FASB issued ASU 2018 - 15, Intangibles - Goodwill and Other - Internal Use Software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update will be effective periods beginning after December 15, 2019. The adoption of ASU 2018-15 is not expected to have a material impact on our financial position or results of operations.</t>
  </si>
  <si>
    <t>Revenue recognition, sales of services</t>
  </si>
  <si>
    <t>Revenue recognition accounting policie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All our services consist mainly in serving relevant advertising and banner to clients’ users, using Criteo’s technology, when client’s users are surfing on the web. Our contracts typically include a single promise to stand ready, to display the advertising or banner until a client’s user clicks. This represents a series of distinct repetitive services (units of time) that are substantially the same, with the same pattern of transfer to the client. Accordingly, the promise to stand ready is accounted for as a single performance obligation. Each performance obligation is satisfied over time as the client continuously receives and consumes the benefits of the services. We generally price our advertising campaigns on a cost per click basis (CPC) model based on the number of clicks generated by users on each advertisement we deliver in our advertising campaigns (variable consideration) which means that we have a right to invoice our clients when a user clicks on an advertisement displayed by us. Advertising campaigns are billed and paid on a monthly basis. This amount is representative of the value of the service delivered to the client and therefore, applying the right-to-bill practical expedient, we recognize revenue over time based on the users’ clicks .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costs incurred related on a gross basis. We do not disclose the value of unsatisfied performance obligations for (i) contracts with an original expected length of one year or less and (ii) contracts for which we recognize revenue at the amount to which we have the right to invoice for services performed. Adoption of ASC Topic 606, “Revenue from contracts with customers” On January 1, 2018, we adopted Topic 606 using the modified retrospective method. The new standard had no significant impact on our Consolidated Financial Statements, except for related disclosures which are presented under Topic 606 for reporting periods beginning after January 1, 2018, while prior period disclosures are reported in accordance with previous Topic 605.</t>
  </si>
  <si>
    <t>Revenue (Tables)</t>
  </si>
  <si>
    <t>Disaggregation of Revenue</t>
  </si>
  <si>
    <t>The following table presents our revenues disaggregated by geographical area: Americas EMEA Asia-Pacific Total For the three months ended (in thousands) September 30, 2017 $ 228,326 $ 207,168 $ 128,479 $ 563,973 September 30, 2018 $ 211,247 $ 195,230 $ 122,392 $ 528,869 Americas EMEA Asia-Pacific Total For the nine months ended (in thousands) September 30, 2017 $ 665,731 $ 587,942 $ 368,988 $ 1,622,661 September 30, 2018 $ 636,723 $ 618,921 $ 374,574 $ 1,630,218</t>
  </si>
  <si>
    <t>Restructuring (Tables)</t>
  </si>
  <si>
    <t>Restructuring and Related Costs</t>
  </si>
  <si>
    <t>The following table summarizes restructuring activities as of September 30, 2018 included in other current liabilities on the balance sheet: Restructuring Liability (in thousands) Restructuring liability - January 1, 2018 $2,351 Restructuring costs / (gain) (53) Amounts paid (2,060) Other 472 Restructuring liability - September 30, 2018 $710 Nine Months Ended September 30, 2018 (in thousands) Severance costs $127 Facility exit costs 297 Other (477) Total restructuring costs / (gain) $(53) For the nine months ended September 30, 2017, we recognized $3.3 million in restructuring charges as detailed below: Nine Months Ended September 30, 2017 (in thousands) Severance costs $802 Facility exit costs 2,265 Other 232 Total restructuring costs $3,299</t>
  </si>
  <si>
    <t>Financial Instruments (Tables)</t>
  </si>
  <si>
    <t>Schedule of maximum exposure to credit risk</t>
  </si>
  <si>
    <t>The maximum exposure to credit risk at the end of each reported period is represented by the carrying amount of financial assets, and summarized in the following table: December 31, 2017 September 30, 2018 (in thousands) Cash and cash equivalents $ 414,111 $ 458,690 Trade receivables, net of allowance 484,101 356,792 Other taxes 58,346 48,722 Other current assets 26,327 26,855 Non-current financial assets 19,525 20,491 Total $ 1,002,410 $ 911,550</t>
  </si>
  <si>
    <t>Schedule of trade receivables and allowances</t>
  </si>
  <si>
    <t>For each period presented, the aging of trade receivables and allowances for potential losses is as follows: December 31, 2017 September 30, 2018 Gross value % Allowance % Gross value % Allowance % (in thousands) (in thousands) (in thousands) (in thousands) Not yet due $ 304,233 60.3 % $ (168 ) 0.8 % $ 302,305 79.3 % $ (1,942 ) 8.0 % 0 - 30 days 121,957 24.2 % — — % 7,503 2.0 % (1,045 ) 4.3 % 31 - 60 days 29,325 5.8 % (21 ) 0.1 % 22,381 5.9 % (396 ) 1.6 % 61 - 90 days 7,498 1.5 % (35 ) 0.2 % 8,396 2.2 % (87 ) 0.4 % &gt; 90 days 41,906 8.3 % (20,594 ) 98.9 % 40,549 10.6 % (20,872 ) 85.8 % Total $ 504,919 100 % $ (20,818 ) 100 % $ 381,134 100 % $ (24,342 ) 100 %</t>
  </si>
  <si>
    <t>Schedule of financial liabilities</t>
  </si>
  <si>
    <t>Financial Liabilities December 31, 2017 September 30, 2018 (in thousands) Trade payables $ 417,032 $ 332,388 Other taxes 58,783 45,233 Employee-related payables 66,219 53,709 Other current liabilities 65,677 59,463 Financial liabilities 3,657 5,264 Total $ 611,368 $ 496,057</t>
  </si>
  <si>
    <t>Schedule of derivative financial instruments</t>
  </si>
  <si>
    <t xml:space="preserve"> December 31, 2017 September 30, 2018 (in thousands) Derivative Assets: Included in other current assets $ 5,159 $ — Derivative Liabilities: Included in financial liabilities - current portion $ — $ 1,613</t>
  </si>
  <si>
    <t>Schedule of cash, cash equivalents and investments</t>
  </si>
  <si>
    <t xml:space="preserve"> December 31, 2017 September 30, 2018 (in thousands) Cash and cash equivalents $ 267,236 $ 287,533 Money market funds — — Interest-bearing bank deposits 146,875 171,157 Total cash and cash equivalents $ 414,111 $ 458,690</t>
  </si>
  <si>
    <t>Trade Receivables (Tables)</t>
  </si>
  <si>
    <t>Schedules of trade receivables net book value and changes in allowance for doubtful accounts</t>
  </si>
  <si>
    <t>The following table shows the breakdown in trade receivables net book value for the presented periods: December 31, 2017 September 30, 2018 (in thousands) Trade accounts receivables $ 504,919 $ 381,134 (Less) allowance for doubtful accounts (20,818 ) (24,342 ) Net book value at end of period $ 484,101 $ 356,792 Changes in allowance for doubtful accounts are summarized below: 2017 2018 (in thousands) Balance at January 1 $ (11,598 ) $ (20,818 ) Allowance for doubtful accounts (7,849 ) (13,609 ) Reversal of provision 3,378 9,382 Currency translation adjustment (651 ) 703 Balance at September 30 $ (16,720 ) $ (24,342 )</t>
  </si>
  <si>
    <t>Other Current Assets (Tables)</t>
  </si>
  <si>
    <t>Schedule of other current assets net book value</t>
  </si>
  <si>
    <t>The following table shows the breakdown in other current assets net book value for the presented periods: December 31, 2017 September 30, 2018 (in thousands) Prepayments to suppliers $ 3,244 $ 5,958 Employee-related receivables — 155 Other debtors 5,694 4,949 Prepaid expenses 12,230 15,793 Derivative instruments 5,159 — Gross book value at end of period 26,327 26,855 (Less) Allowance for doubtful accounts $ — $ — Net book value at end of period $ 26,327 $ 26,855</t>
  </si>
  <si>
    <t>Intangible Assets and Goodwill (Tables)</t>
  </si>
  <si>
    <t>Schedule of estimated future amortization expense related to intangible assets</t>
  </si>
  <si>
    <t>The estimated amortization expense related to intangible assets for the next five years and thereafter is as follows: Software Technology and customer relationships Total (in thousands) From October 1 to December 31, 2018 $ 2,310 $ 4,140 $ 6,450 2019 5,237 15,722 20,959 2020 4,174 11,532 15,706 2021 2,381 11,532 13,913 2022 1,201 11,532 12,733 Thereafter — 27,087 27,087 Total $ 15,303 $ 81,545 $ 96,848</t>
  </si>
  <si>
    <t>Other Current Liabilities (Tables)</t>
  </si>
  <si>
    <t>Other current liabilities are presented in the following table: December 31, 2017 September 30, 2018 (in thousands) Clients' prepayments $ 33,495 $ 20,742 Accounts payable relating to capital expenditures 30,736 36,340 Other creditors 740 1,567 Deferred revenue 706 814 Total $ 65,677 $ 59,463</t>
  </si>
  <si>
    <t>Financial Liabilities (Tables)</t>
  </si>
  <si>
    <t>Schedule of changes in current and non-current financial liabilities</t>
  </si>
  <si>
    <t>The changes in current and non-current financial liabilities during the period ended September 30, 2018 are illustrated in the following schedules: As of January 1, 2018 New borrowings Repayments Change in scope (2) Other (1) Currency translation adjustment As of September 30, 2018 (in thousands) Borrowings $ 982 $ — $ (721 ) $ — $ 653 $ (29 ) $ 885 Other financial liabilities 517 — (514 ) — — (3 ) — Derivative instruments — — — — 1,664 (51 ) 1,613 Current portion 1,499 — (1,235 ) — 2,317 (83 ) 2,498 Borrowings 1,798 — — 1,235 (653 ) (47 ) 2,333 Other financial liabilities 360 73 — — — — 433 Non current portion 2,158 73 — 1,235 (653 ) (47 ) 2,766 Borrowings 2,780 — (721 ) 1,235 — (76 ) 3,218 Other financial liabilities 877 73 (514 ) — — (3 ) 433 Derivative instruments — — — — 1,664 (51 ) 1,613 Total $ 3,657 $ 73 $ (1,235 ) $ 1,235 $ 1,664 $ (130 ) $ 5,264 (1) Includes reclassification from non-current to current portion based on maturity of the financial liabilities as well a changes in the fair value of derivative instruments.</t>
  </si>
  <si>
    <t>Share-Based Compensation (Tables)</t>
  </si>
  <si>
    <t>Disclosure of share-based compensation by share-based payment award</t>
  </si>
  <si>
    <t>Change in Number of BSPCE/OSA/RSU/BSA OSA/BSPCE RSU BSA Total Balance at January 1, 2018 3,192,708 4,212,508 186,276 7,591,492 Granted 947,566 2,334,475 — 3,282,041 Exercised (OSA/BSPCE/BSA) (117,516 ) — — (117,516 ) Vested (RSU) — (868,431 ) — (868,431 ) Forfeited (659,624 ) (839,696 ) (19,606 ) (1,518,926 ) Expired — — — — Balance at September 30, 2018 3,363,134 4,838,856 166,670 8,368,660 Breakdown of the Closing Balance OSA/BSPCE RSU BSA Number outstanding 3,363,134 4,838,856 166,670 Weighted-average exercise price € 27.01 NA € 22.79 Number vested 2,219,976 NA 95,140 Weighted-average exercise price € 25.04 NA € 16.90 Weighted-average remaining contractual life of options outstanding, in years 6.84 NA 6.76</t>
  </si>
  <si>
    <t>Schedule of share-based compensation reconciliation with the Consolidated Statements of Income</t>
  </si>
  <si>
    <t>Reconciliation with the Unaudited Consolidated Statements of Income Three Months Ended September 30, 2017 September 30, 2018 (in thousands) R&amp;D S&amp;O G&amp;A Total R&amp;D S&amp;O G&amp;A Total RSUs $ (5,929 ) $ (9,896 ) $ (3,956 ) $ (19,781 ) $ (4,723 ) $ (6,604 ) $ (4,236 ) $ (15,563 ) Share options / BSPCE (432 ) (1 ) (1,169 ) (1,602 ) (178 ) (348 ) (962 ) (1,488 ) Total share-based compensation (6,361 ) (9,897 ) (5,125 ) (21,383 ) (4,901 ) (6,952 ) (5,198 ) (17,051 ) BSAs — — (645 ) (645 ) — — (211 ) (211 ) Total equity awards compensation expense (6,361 ) (9,897 ) (5,770 ) (22,028 ) (4,901 ) (6,952 ) (5,409 ) (17,262 ) Nine Months Ended September 30, 2017 September 30, 2018 (in thousands) R&amp;D S&amp;O G&amp;A Total R&amp;D S&amp;O G&amp;A Total RSUs $ (13,443 ) $ (23,028 ) $ (9,354 ) $ (45,825 ) $ (15,785 ) $ (21,539 ) $ (13,482 ) $ (50,806 ) Share options / BSPCE (1,295 ) 19 (3,570 ) (4,846 ) (569 ) (1,309 ) (2,583 ) (4,461 ) Total share-based compensation (14,738 ) (23,009 ) (12,924 ) (50,671 ) (16,354 ) (22,848 ) (16,065 ) (55,267 ) BSAs — — (1,216 ) (1,216 ) — — (1,066 ) (1,066 ) Total equity awards compensation expense $ (14,738 ) $ (23,009 ) $ (14,140 ) $ (51,887 ) $ (16,354 ) $ (22,848 ) $ (17,131 ) $ (56,333 )</t>
  </si>
  <si>
    <t>Financial income (expense), net (Tables)</t>
  </si>
  <si>
    <t>Schedule of financial income (expense)</t>
  </si>
  <si>
    <t>The condensed consolidated statements of income line item “Financial income (expense), net” can be broken down as follows: Three Months Ended September 30, September 30, (in thousands) Financial income from cash equivalents $ 189 $ 294 Interest and fees (830 ) (521 ) Interest on debt (635 ) (455 ) Fees (195 ) (66 ) Foreign exchange gain (loss) (2,227 ) (760 ) Other financial expense (18 ) (20 ) Total financial income (expense), net $ (2,886 ) $ (1,007 ) Nine Months Ended September 30, September 30, (in thousands) Financial income from cash equivalents $ 639 $ 798 Interest and fees (2,242 ) (1,565 ) Interest on debt (1,853 ) (1,488 ) Fees (389 ) (77 ) Foreign exchange gain (loss) (5,660 ) (2,507 ) Other financial expense (50 ) (64 ) Total financial income (expense), net $ (7,313 ) $ (3,338 )</t>
  </si>
  <si>
    <t>Income Taxes (Tables)</t>
  </si>
  <si>
    <t>Schedule of Provision for income taxes</t>
  </si>
  <si>
    <t>The condensed consolidated statements of income line item “Provision for income taxes” can be broken down as follows: Nine Months Ended September 30, September 30, (in thousands) Current income tax $ (36,293 ) $ (37,186 ) Net change in deferred taxes 20,569 9,341 Provision for income taxes $ (15,724 ) $ (27,845 )</t>
  </si>
  <si>
    <t>Earnings Per Share (Tables)</t>
  </si>
  <si>
    <t>Schedule of basic earnings per share</t>
  </si>
  <si>
    <t xml:space="preserve"> Three Months Ended Nine Months Ended September 30, 2017 September 30, 2018 September 30, 2017 September 30, 2018 (in thousands, except share amount and per data) Net income attributable to shareholders of Criteo S.A. $ 19,774 $ 17,143 $ 38,185 $ 50,678 Weighted average number of shares outstanding 65,412,326 67,075,453 64,881,751 66,531,371 Basic earnings per share $ 0.30 $ 0.26 $ 0.59 $ 0.76</t>
  </si>
  <si>
    <t>Schedule of diluted earnings per share</t>
  </si>
  <si>
    <t xml:space="preserve"> Three Months Ended Nine Months Ended September 30, 2017 September 30, 2018 September 30, 2017 September 30, 2018 (in thousands, except share amount and per data) Net income attributable to shareholders of Criteo S.A. $ 19,774 $ 17,143 $ 38,185 $ 50,678 Weighted average number of shares outstanding of Criteo S.A. 65,412,326 67,075,453 64,881,751 66,531,371 Dilutive effect of : Restricted share awards ("RSUs") 1,615,344 1,093,830 1,497,121 893,341 Share options and BSPCE 1,116,117 417,873 1,421,857 402,581 Share warrants 56,556 38,517 76,062 37,509 Weighted average number of shares outstanding used to determine diluted earnings per share 68,200,343 68,625,673 67,876,791 67,864,802 Diluted earnings per share $ 0.29 $ 0.25 $ 0.56 $ 0.75</t>
  </si>
  <si>
    <t>Schedule of weighted average number of anti-dilutive securities</t>
  </si>
  <si>
    <t>The weighted average number of securities that were anti-dilutive for diluted EPS for the periods presented but which could potentially dilute EPS in the future are as follows: Three Months Ended Nine Months Ended September 30, 2017 September 30, 2018 September 30, 2017 September 30, 2018 Restricted share awards 1,168,812 893 470,125 1,517,761 Share options and BSPCE 516,668 114,065 362,861 38,022 Share warrants — — — — Weighted average number of anti-dilutive securities excluded from diluted earnings per share 1,685,480 114,958 832,986 1,555,783</t>
  </si>
  <si>
    <t>Commitments and contingencies (Tables)</t>
  </si>
  <si>
    <t>Changes in provisions for contingencies</t>
  </si>
  <si>
    <t>Changes in provisions during the presented periods are summarized below: Provision for employee-related litigation Other provisions Total (in thousands) Balance at January 1, 2018 $ 545 $ 1,253 $ 1,798 Increase 273 1,481 1,754 Provision used (336 ) (220 ) (556 ) Provision released not used (42 ) (456 ) (498 ) Currency translation adjustments (39 ) (48 ) (87 ) Balance at September 30, 2018 $ 401 $ 2,010 $ 2,411 - of which current 401 2,010 2,411</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17 $ 228,326 $ 207,168 $ 128,479 $ 563,973 September 30, 2018 $ 211,247 $ 195,230 $ 122,392 $ 528,869</t>
  </si>
  <si>
    <t>Schedule of revenue generated in other significant countries</t>
  </si>
  <si>
    <t>Revenue generated in other significant countries where we operate is presented in the following table: Three Months Ended Nine Months Ended September 30, 2017 September 30, 2018 September 30, 2017 September 30, 2018 (in thousands) Americas United States $ 198,342 $ 186,366 $ 578,806 $ 559,786 EMEA Germany $ 48,318 $ 47,460 $ 132,814 $ 150,607 United Kingdom $ 28,352 $ 22,109 $ 82,971 $ 70,887 Asia-Pacific Japan $ 94,103 $ 83,792 $ 266,813 $ 260,116</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Of which Holding Americas United States EMEA Asia-Pacific Japan Singapore Total (in thousands) December 31, 2017 $ 100,819 $ 113,272 $ 112,685 $ 18,850 $ 25,020 $ 10,141 $ 10,085 $ 257,961 September 30, 2018 $ 128,926 $ 100,435 $ 100,073 $ 29,423 $ 21,841 $ 12,317 $ 4,871 $ 280,625</t>
  </si>
  <si>
    <t>Significant Events (Details) - Aug. 03, 2018 € in Millions, $ in Millions</t>
  </si>
  <si>
    <t>EUR (€)</t>
  </si>
  <si>
    <t>USD ($)</t>
  </si>
  <si>
    <t>Storetail</t>
  </si>
  <si>
    <t>Business Acquisition [Line Items]</t>
  </si>
  <si>
    <t>Business combination, consideration transferred</t>
  </si>
  <si>
    <t>Revenue (Details) - USD ($) $ in Thousands</t>
  </si>
  <si>
    <t>Disaggregation of Revenue [Line Items]</t>
  </si>
  <si>
    <t>Americas</t>
  </si>
  <si>
    <t>EMEA</t>
  </si>
  <si>
    <t>Asia-Pacific</t>
  </si>
  <si>
    <t>Restructuring - Restructuring - Narrative (Details) - USD ($)</t>
  </si>
  <si>
    <t>12 Months Ended</t>
  </si>
  <si>
    <t>Restructuring of China Operations</t>
  </si>
  <si>
    <t>Restructuring Cost and Reserve [Line Items]</t>
  </si>
  <si>
    <t>Restructuring costs / (gain)</t>
  </si>
  <si>
    <t>Restructuring liability</t>
  </si>
  <si>
    <t>Payments for restructuring</t>
  </si>
  <si>
    <t>Restructuring of China Operations | Other CoS</t>
  </si>
  <si>
    <t>Restructuring of China Operations | S&amp;O</t>
  </si>
  <si>
    <t>Restructuring of China Operations | G&amp;A</t>
  </si>
  <si>
    <t>Discontinuation of Criteo Predictive Search</t>
  </si>
  <si>
    <t>Restructuring gain</t>
  </si>
  <si>
    <t>Discontinuation of Criteo Predictive Search | R&amp;D</t>
  </si>
  <si>
    <t>Discontinuation of Criteo Predictive Search | S&amp;O</t>
  </si>
  <si>
    <t>Discontinuation of Criteo Predictive Search | Share-based Compensation Expense</t>
  </si>
  <si>
    <t>Restructuring - Components of Restructuring Charges (Details) - USD ($)</t>
  </si>
  <si>
    <t>Severance costs</t>
  </si>
  <si>
    <t>Facility exit costs</t>
  </si>
  <si>
    <t>Other</t>
  </si>
  <si>
    <t>Total restructuring costs / (gain)</t>
  </si>
  <si>
    <t>Restructuring - Restructuring Liability (Details) - Discontinuation of Criteo Predictive Search - USD ($)</t>
  </si>
  <si>
    <t>Restructuring Reserve [Roll Forward]</t>
  </si>
  <si>
    <t>Restructuring liability - January 1, 2018</t>
  </si>
  <si>
    <t>Amounts paid</t>
  </si>
  <si>
    <t>Restructuring liability - September 30, 2018</t>
  </si>
  <si>
    <t>Financial Instruments - Credit Risk (Details) - USD ($) $ in Thousands</t>
  </si>
  <si>
    <t>Concentration Risk [Line Items]</t>
  </si>
  <si>
    <t>Allowance for doubtful accounts receivable, period increase (decrease)</t>
  </si>
  <si>
    <t>Carrying Value</t>
  </si>
  <si>
    <t>Maximum exposure</t>
  </si>
  <si>
    <t>Carrying Value | Cash and cash equivalents</t>
  </si>
  <si>
    <t>Carrying Value | Trade receivables, net of allowance</t>
  </si>
  <si>
    <t>Carrying Value | Other taxes</t>
  </si>
  <si>
    <t>Carrying Value | Other current assets</t>
  </si>
  <si>
    <t>Carrying Value | Non-current financial assets</t>
  </si>
  <si>
    <t>Financial Instruments - Trade Receivables (Details) - USD ($) $ in Thousands</t>
  </si>
  <si>
    <t>Dec. 31, 2016</t>
  </si>
  <si>
    <t>Fair Value, Concentration of Risk, Financial Statement Captions [Line Items]</t>
  </si>
  <si>
    <t>Gross value</t>
  </si>
  <si>
    <t>Allowance for Doubtful Accounts Receivable, Current</t>
  </si>
  <si>
    <t>Allowance</t>
  </si>
  <si>
    <t>Not yet due</t>
  </si>
  <si>
    <t>0 - 30 days</t>
  </si>
  <si>
    <t>31 - 60 days</t>
  </si>
  <si>
    <t>61 - 90 days</t>
  </si>
  <si>
    <t>Greater than 90 days</t>
  </si>
  <si>
    <t>Accounts Receivable</t>
  </si>
  <si>
    <t>Concentration risk percentage</t>
  </si>
  <si>
    <t>100.00%</t>
  </si>
  <si>
    <t>Accounts Receivable | Not yet due</t>
  </si>
  <si>
    <t>79.30%</t>
  </si>
  <si>
    <t>60.30%</t>
  </si>
  <si>
    <t>Accounts Receivable | 0 - 30 days</t>
  </si>
  <si>
    <t>2.00%</t>
  </si>
  <si>
    <t>24.20%</t>
  </si>
  <si>
    <t>Accounts Receivable | 31 - 60 days</t>
  </si>
  <si>
    <t>5.90%</t>
  </si>
  <si>
    <t>5.80%</t>
  </si>
  <si>
    <t>Accounts Receivable | 61 - 90 days</t>
  </si>
  <si>
    <t>2.20%</t>
  </si>
  <si>
    <t>1.50%</t>
  </si>
  <si>
    <t>Accounts Receivable | Greater than 90 days</t>
  </si>
  <si>
    <t>10.60%</t>
  </si>
  <si>
    <t>8.30%</t>
  </si>
  <si>
    <t>Allowance for Bad Debts</t>
  </si>
  <si>
    <t>Allowance for Bad Debts | Not yet due</t>
  </si>
  <si>
    <t>8.00%</t>
  </si>
  <si>
    <t>0.80%</t>
  </si>
  <si>
    <t>Allowance for Bad Debts | 0 - 30 days</t>
  </si>
  <si>
    <t>4.30%</t>
  </si>
  <si>
    <t>0.00%</t>
  </si>
  <si>
    <t>Allowance for Bad Debts | 31 - 60 days</t>
  </si>
  <si>
    <t>1.60%</t>
  </si>
  <si>
    <t>0.10%</t>
  </si>
  <si>
    <t>Allowance for Bad Debts | 61 - 90 days</t>
  </si>
  <si>
    <t>0.40%</t>
  </si>
  <si>
    <t>0.20%</t>
  </si>
  <si>
    <t>Allowance for Bad Debts | Greater than 90 days</t>
  </si>
  <si>
    <t>85.80%</t>
  </si>
  <si>
    <t>98.90%</t>
  </si>
  <si>
    <t>Financial Instruments - Financial Liabilities (Details) - USD ($) $ in Thousands</t>
  </si>
  <si>
    <t>Employee-related payables</t>
  </si>
  <si>
    <t>Financial liabilities</t>
  </si>
  <si>
    <t>Total</t>
  </si>
  <si>
    <t>Financial Instruments - Derivative Financial Instruments (Details) - USD ($) $ in Thousands</t>
  </si>
  <si>
    <t>Derivative Liabilities:</t>
  </si>
  <si>
    <t>Included in financial liabilities - current portion</t>
  </si>
  <si>
    <t>Fair Value, Inputs, Level 2 | Fair value</t>
  </si>
  <si>
    <t>Derivative Assets:</t>
  </si>
  <si>
    <t>Included in other current assets</t>
  </si>
  <si>
    <t>Financial Instruments - Cash and Cash Equivalents (Details) - Fair value - USD ($) $ in Thousands</t>
  </si>
  <si>
    <t>Fair Value, Inputs, Level 2</t>
  </si>
  <si>
    <t>Fair Value, Assets and Liabilities Measured on Recurring and Nonrecurring Basis [Line Items]</t>
  </si>
  <si>
    <t>Fair Value, Inputs, Level 2 | Cash and cash equivalents</t>
  </si>
  <si>
    <t>Fair Value, Inputs, Level 2 | Interest-bearing bank deposits</t>
  </si>
  <si>
    <t>Fair Value, Inputs, Level 1 | Money market funds</t>
  </si>
  <si>
    <t>Trade Receivables - Breakdown in Trade Receivables (Details) - USD ($) $ in Thousands</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urrency translation adjustment</t>
  </si>
  <si>
    <t>Balance at June 30</t>
  </si>
  <si>
    <t>Other Current Assets (Details) - USD ($) $ in Thousands</t>
  </si>
  <si>
    <t>Prepayments to suppliers</t>
  </si>
  <si>
    <t>Employee-related receivables</t>
  </si>
  <si>
    <t>Other debtors</t>
  </si>
  <si>
    <t>Prepaid expenses</t>
  </si>
  <si>
    <t>Derivative instruments</t>
  </si>
  <si>
    <t>Gross book value at end of period</t>
  </si>
  <si>
    <t>(Less) Allowance for doubtful accounts</t>
  </si>
  <si>
    <t>Intangible Assets and Goodwill - Estimated Amortization Expense (Details) $ in Thousands</t>
  </si>
  <si>
    <t>Sep. 30, 2018USD ($)</t>
  </si>
  <si>
    <t>Estimated Amortization Expense Maturity</t>
  </si>
  <si>
    <t>From October 1 to December 31, 2018</t>
  </si>
  <si>
    <t>Thereafter</t>
  </si>
  <si>
    <t>Software</t>
  </si>
  <si>
    <t>Technology and customer relationships</t>
  </si>
  <si>
    <t>Intangible Assets and Goodwill - Business Acquisition - Narrative (Details) $ in Thousands, € in Millions</t>
  </si>
  <si>
    <t>Aug. 03, 2018EUR (€)</t>
  </si>
  <si>
    <t>Aug. 03, 2018USD ($)</t>
  </si>
  <si>
    <t>Sep. 30, 2018EUR (€)</t>
  </si>
  <si>
    <t>Dec. 31, 2017USD ($)</t>
  </si>
  <si>
    <t>Cash payments to acquire businesses</t>
  </si>
  <si>
    <t>Business combination, consideration transferred, equity interests issued</t>
  </si>
  <si>
    <t>Business combination, deferred tax liabilities</t>
  </si>
  <si>
    <t>Business acquisition transaction costs</t>
  </si>
  <si>
    <t>Technology and Related Marketing Solution Asset | Storetail</t>
  </si>
  <si>
    <t>Finite-lived intangible assets acquired</t>
  </si>
  <si>
    <t>Other Current Liabilities (Details) - USD ($) $ in Thousands</t>
  </si>
  <si>
    <t>Clients' prepayments</t>
  </si>
  <si>
    <t>Accounts payable relating to capital expenditures</t>
  </si>
  <si>
    <t>Other creditors</t>
  </si>
  <si>
    <t>Deferred revenue</t>
  </si>
  <si>
    <t>Financial Liabilities - Changes in Current and Non-Current Financial Liabilities (Details) - USD ($) $ in Thousands</t>
  </si>
  <si>
    <t>Financial Liabilities Activity [Roll Forward]</t>
  </si>
  <si>
    <t>Borrowing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Other financial liabilities, Non current portion, Beginning balance</t>
  </si>
  <si>
    <t>Financial liabilities, Non current portion, Beginning balance</t>
  </si>
  <si>
    <t>Borrowings, Beginning balance</t>
  </si>
  <si>
    <t>Other financial liabilities, Beginning balance</t>
  </si>
  <si>
    <t>Derivative instruments, Beginning balance</t>
  </si>
  <si>
    <t>Financial liabilities, Beginning balance</t>
  </si>
  <si>
    <t>New borrowings</t>
  </si>
  <si>
    <t>Repayments of financial liabilities</t>
  </si>
  <si>
    <t>Change in scope</t>
  </si>
  <si>
    <t>Borrowing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Other financial liabilities, Non current portion, Ending balance</t>
  </si>
  <si>
    <t>Financial liabilities, Non current portion, Ending balance</t>
  </si>
  <si>
    <t>Borrowings, Ending balance</t>
  </si>
  <si>
    <t>Other financial liabilities, Ending balance</t>
  </si>
  <si>
    <t>Derivative instruments, Ending balance</t>
  </si>
  <si>
    <t>Financial liabilities, Ending balance</t>
  </si>
  <si>
    <t>Borrowings</t>
  </si>
  <si>
    <t>Other financial liabilities</t>
  </si>
  <si>
    <t>Repayments of other financial liabilities</t>
  </si>
  <si>
    <t>Financial liabilities, Current portion</t>
  </si>
  <si>
    <t>Financial liabilities, Current portion | Borrowings</t>
  </si>
  <si>
    <t>Financial liabilities, Current portion | Other financial liabilities</t>
  </si>
  <si>
    <t>Financial liabilities, Current portion | Derivative instruments</t>
  </si>
  <si>
    <t>Financial liablities, Non current portion</t>
  </si>
  <si>
    <t>Financial liablities, Non current portion | Borrowings</t>
  </si>
  <si>
    <t>Financial liablities, Non current portion | Other financial liabilities</t>
  </si>
  <si>
    <t>Share-Based Compensation - Narrative (Details) - shares</t>
  </si>
  <si>
    <t>Jun. 26, 2018</t>
  </si>
  <si>
    <t>Apr. 25, 2018</t>
  </si>
  <si>
    <t>Mar. 16, 2018</t>
  </si>
  <si>
    <t>Mar. 01, 2018</t>
  </si>
  <si>
    <t>RSUs</t>
  </si>
  <si>
    <t>Share-based Compensation Arrangement by Share-based Payment Award [Line Items]</t>
  </si>
  <si>
    <t>RSUs granted (in shares)</t>
  </si>
  <si>
    <t>RSUs | Senior management</t>
  </si>
  <si>
    <t>OSAs | Senior management</t>
  </si>
  <si>
    <t>Options granted (in shares)</t>
  </si>
  <si>
    <t>Vesting period</t>
  </si>
  <si>
    <t>2 years</t>
  </si>
  <si>
    <t>Employee Stock | RSUs</t>
  </si>
  <si>
    <t>Share-Based Compensation - Change in Number of BSPCE/OSA/RSU/BSA (Details) - shares</t>
  </si>
  <si>
    <t>Share-based Compensation Arrangement by Share-based Payment Award, Options, Outstanding [Roll Forward]</t>
  </si>
  <si>
    <t>Vested, options (in shares)</t>
  </si>
  <si>
    <t>Share-based Compensation Arrangement by Share-based Payment Award, Equity Instruments [Roll Forward]</t>
  </si>
  <si>
    <t>Beginning balance (in shares)</t>
  </si>
  <si>
    <t>Granted (in shares)</t>
  </si>
  <si>
    <t>Exercised (in shares)</t>
  </si>
  <si>
    <t>Vested (in shares)</t>
  </si>
  <si>
    <t>Forfeited (in shares)</t>
  </si>
  <si>
    <t>Expired (in shares)</t>
  </si>
  <si>
    <t>Ending balance (in shares)</t>
  </si>
  <si>
    <t>OSA/BSPCE</t>
  </si>
  <si>
    <t>Beginning balance, options (in shares)</t>
  </si>
  <si>
    <t>Granted, options (in shares)</t>
  </si>
  <si>
    <t>Exercised, options (in shares)</t>
  </si>
  <si>
    <t>Forfeited, options (in shares)</t>
  </si>
  <si>
    <t>Expired, options (in shares)</t>
  </si>
  <si>
    <t>Ending balance, options (in shares)</t>
  </si>
  <si>
    <t>RSU</t>
  </si>
  <si>
    <t>Share-based Compensation Arrangement by Share-based Payment Award, Equity Instruments Other than Options, Nonvested, Number of Shares [Roll Forward]</t>
  </si>
  <si>
    <t>BSAs</t>
  </si>
  <si>
    <t>Share-Based Compensation - Breakdown of the Closing Balance (Details) - € / shares</t>
  </si>
  <si>
    <t>Number outstanding, options (in shares)</t>
  </si>
  <si>
    <t>Weighted-average exercise price, options (in Euro per share)</t>
  </si>
  <si>
    <t>Number vested, options (in shares)</t>
  </si>
  <si>
    <t>Weighted-average remaining contractual life of options outstanding</t>
  </si>
  <si>
    <t>6 years 10 months 2 days</t>
  </si>
  <si>
    <t>Share-based Compensation Arrangement by Share-based Payment Award, Equity Instruments Other than Options, Nonvested, Number</t>
  </si>
  <si>
    <t>6 years 9 months 3 days</t>
  </si>
  <si>
    <t>Share-Based Compensation - Share-based compensation expense (Details) - USD ($) $ in Thousands</t>
  </si>
  <si>
    <t>Share-based Compensation Arrangement by Share-based Payment Award, Compensation Cost [Line Items]</t>
  </si>
  <si>
    <t>Total equity awards compensation expense</t>
  </si>
  <si>
    <t>R&amp;D</t>
  </si>
  <si>
    <t>S&amp;O</t>
  </si>
  <si>
    <t>G&amp;A</t>
  </si>
  <si>
    <t>RSUs | R&amp;D</t>
  </si>
  <si>
    <t>RSUs | S&amp;O</t>
  </si>
  <si>
    <t>RSUs | G&amp;A</t>
  </si>
  <si>
    <t>Share options / BSPCE</t>
  </si>
  <si>
    <t>Share options / BSPCE | R&amp;D</t>
  </si>
  <si>
    <t>Share options / BSPCE | S&amp;O</t>
  </si>
  <si>
    <t>Share options / BSPCE | G&amp;A</t>
  </si>
  <si>
    <t>Issuance of Stock and Warrants for services or claims</t>
  </si>
  <si>
    <t>BSAs | R&amp;D</t>
  </si>
  <si>
    <t>BSAs | S&amp;O</t>
  </si>
  <si>
    <t>BSAs | G&amp;A</t>
  </si>
  <si>
    <t>Financial income (expense), net - Financial income (expense) (Details) - USD ($) $ in Thousands</t>
  </si>
  <si>
    <t>Financial income from cash equivalents</t>
  </si>
  <si>
    <t>Interest and fees</t>
  </si>
  <si>
    <t>Interest on debt</t>
  </si>
  <si>
    <t>Fees</t>
  </si>
  <si>
    <t>Foreign exchange gain (loss)</t>
  </si>
  <si>
    <t>Other financial expense</t>
  </si>
  <si>
    <t>Total financial income (expense)</t>
  </si>
  <si>
    <t>Financial income (expense), net - Narrative (Details) - USD ($) $ in Thousands</t>
  </si>
  <si>
    <t>Income Taxes - Breakdown of Income Taxes (Details) - USD ($) $ in Thousands</t>
  </si>
  <si>
    <t>Sep. 27, 2017</t>
  </si>
  <si>
    <t>Income Tax Examination [Line Items]</t>
  </si>
  <si>
    <t>Current income tax</t>
  </si>
  <si>
    <t>Net change in deferred taxes</t>
  </si>
  <si>
    <t>Estimated tax rate</t>
  </si>
  <si>
    <t>32.00%</t>
  </si>
  <si>
    <t>30.00%</t>
  </si>
  <si>
    <t>Effective tax rate</t>
  </si>
  <si>
    <t>34.00%</t>
  </si>
  <si>
    <t>26.00%</t>
  </si>
  <si>
    <t>Internal Revenue Service (IRS)</t>
  </si>
  <si>
    <t>Estimate of possible loss</t>
  </si>
  <si>
    <t>Earnings Per Share - Basic Earnings Per Share (Details) - USD ($) $ / shares in Units, $ in Thousands</t>
  </si>
  <si>
    <t>Net income attributable to shareholders of Criteo S.A.</t>
  </si>
  <si>
    <t>Weighted average number of shares outstanding (in shares)</t>
  </si>
  <si>
    <t>Basic earnings per share (in USD per share)</t>
  </si>
  <si>
    <t>Earnings Per Share - Diluted Earnings Per Share (Details) - USD ($) $ / shares in Units, $ in Thousands</t>
  </si>
  <si>
    <t>Dilutive effect of :</t>
  </si>
  <si>
    <t>Restricted share awards (RSU's) (in shares)</t>
  </si>
  <si>
    <t>Share options and (BSPCEs) (in shares)</t>
  </si>
  <si>
    <t>Share warrant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Commitments and contingencies - Commitments (Details)</t>
  </si>
  <si>
    <t>Sep. 30, 2017USD ($)</t>
  </si>
  <si>
    <t>Revolving credit facility | RCF | Bank syndicate RCF</t>
  </si>
  <si>
    <t>Debt Instrument [Line Items]</t>
  </si>
  <si>
    <t>Revolving credit facility, maximum borrowing capacity</t>
  </si>
  <si>
    <t>Long-term line of credit</t>
  </si>
  <si>
    <t>New Office</t>
  </si>
  <si>
    <t>Operating lease expenses</t>
  </si>
  <si>
    <t>Additional Data Center</t>
  </si>
  <si>
    <t>Property Leases</t>
  </si>
  <si>
    <t>Hosting Services</t>
  </si>
  <si>
    <t>Commitments and contingencies - Contingencies (Details) $ in Thousands</t>
  </si>
  <si>
    <t>Loss Contingency Accrual [Roll Forward]</t>
  </si>
  <si>
    <t>Contingencies accrual, beginning balance</t>
  </si>
  <si>
    <t>Increase</t>
  </si>
  <si>
    <t>Provision used</t>
  </si>
  <si>
    <t>Provision released not used</t>
  </si>
  <si>
    <t>Currency translation adjustments</t>
  </si>
  <si>
    <t>Contingencies accrual, ending balance</t>
  </si>
  <si>
    <t>Contingencies accrual, of which current</t>
  </si>
  <si>
    <t>Provision for employee-related litigation</t>
  </si>
  <si>
    <t>Other provisions</t>
  </si>
  <si>
    <t>Breakdown of Revenue and Non-Current Assets by Geographical Areas - Narrative (Details) $ in Thousands</t>
  </si>
  <si>
    <t>Sep. 30, 2018USD ($)market</t>
  </si>
  <si>
    <t>Revenues from External Customers and Long-Lived Assets [Line Items]</t>
  </si>
  <si>
    <t>Number of geographical markets | market</t>
  </si>
  <si>
    <t>Sales Revenue, Net</t>
  </si>
  <si>
    <t>Concentration risk, percentage</t>
  </si>
  <si>
    <t>2.30%</t>
  </si>
  <si>
    <t>2.10%</t>
  </si>
  <si>
    <t>France</t>
  </si>
  <si>
    <t>Breakdown of Revenue and Non-Current Assets by Geographical Areas - Revenue by Geographical Area (Details) - USD ($) $ in Thousands</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Singapore</t>
  </si>
  <si>
    <t>Holding</t>
  </si>
  <si>
    <t>Subsequent Events Subsequent events - Narrative (Details) $ in Millions</t>
  </si>
  <si>
    <t>Oct. 31, 2018USD ($)</t>
  </si>
  <si>
    <t>Subsequent Event</t>
  </si>
  <si>
    <t>Subsequent Event [Line Items]</t>
  </si>
  <si>
    <t>Stock repurchase program, authorized amou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00_);_(&quot;€ &quot;(#,##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4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67361360</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51</v>
      </c>
    </row>
    <row r="4" spans="1:2">
      <c r="A4" s="4" t="s">
        <v>76</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177</v>
      </c>
    </row>
    <row r="4" spans="1:2">
      <c r="A4" s="4" t="s">
        <v>8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8690</v>
      </c>
      <c r="C3" s="7" t="n">
        <v>414111</v>
      </c>
    </row>
    <row r="4" spans="1:3">
      <c r="A4" s="4" t="s">
        <v>30</v>
      </c>
      <c r="B4" s="5" t="n">
        <v>356792</v>
      </c>
      <c r="C4" s="5" t="n">
        <v>484101</v>
      </c>
    </row>
    <row r="5" spans="1:3">
      <c r="A5" s="4" t="s">
        <v>31</v>
      </c>
      <c r="B5" s="5" t="n">
        <v>20316</v>
      </c>
      <c r="C5" s="5" t="n">
        <v>8882</v>
      </c>
    </row>
    <row r="6" spans="1:3">
      <c r="A6" s="4" t="s">
        <v>32</v>
      </c>
      <c r="B6" s="5" t="n">
        <v>48722</v>
      </c>
      <c r="C6" s="5" t="n">
        <v>58346</v>
      </c>
    </row>
    <row r="7" spans="1:3">
      <c r="A7" s="4" t="s">
        <v>33</v>
      </c>
      <c r="B7" s="5" t="n">
        <v>26855</v>
      </c>
      <c r="C7" s="5" t="n">
        <v>26327</v>
      </c>
    </row>
    <row r="8" spans="1:3">
      <c r="A8" s="4" t="s">
        <v>34</v>
      </c>
      <c r="B8" s="5" t="n">
        <v>911375</v>
      </c>
      <c r="C8" s="5" t="n">
        <v>991767</v>
      </c>
    </row>
    <row r="9" spans="1:3">
      <c r="A9" s="4" t="s">
        <v>35</v>
      </c>
      <c r="B9" s="5" t="n">
        <v>183777</v>
      </c>
      <c r="C9" s="5" t="n">
        <v>161738</v>
      </c>
    </row>
    <row r="10" spans="1:3">
      <c r="A10" s="4" t="s">
        <v>36</v>
      </c>
      <c r="B10" s="5" t="n">
        <v>96848</v>
      </c>
      <c r="C10" s="5" t="n">
        <v>96223</v>
      </c>
    </row>
    <row r="11" spans="1:3">
      <c r="A11" s="4" t="s">
        <v>37</v>
      </c>
      <c r="B11" s="5" t="n">
        <v>268734</v>
      </c>
      <c r="C11" s="5" t="n">
        <v>236826</v>
      </c>
    </row>
    <row r="12" spans="1:3">
      <c r="A12" s="4" t="s">
        <v>38</v>
      </c>
      <c r="B12" s="5" t="n">
        <v>20491</v>
      </c>
      <c r="C12" s="5" t="n">
        <v>19525</v>
      </c>
    </row>
    <row r="13" spans="1:3">
      <c r="A13" s="4" t="s">
        <v>39</v>
      </c>
      <c r="B13" s="5" t="n">
        <v>34718</v>
      </c>
      <c r="C13" s="5" t="n">
        <v>25221</v>
      </c>
    </row>
    <row r="14" spans="1:3">
      <c r="A14" s="4" t="s">
        <v>40</v>
      </c>
      <c r="B14" s="5" t="n">
        <v>604568</v>
      </c>
      <c r="C14" s="5" t="n">
        <v>539533</v>
      </c>
    </row>
    <row r="15" spans="1:3">
      <c r="A15" s="4" t="s">
        <v>41</v>
      </c>
      <c r="B15" s="5" t="n">
        <v>1515943</v>
      </c>
      <c r="C15" s="5" t="n">
        <v>1531300</v>
      </c>
    </row>
    <row r="16" spans="1:3">
      <c r="A16" s="3" t="s">
        <v>42</v>
      </c>
    </row>
    <row r="17" spans="1:3">
      <c r="A17" s="4" t="s">
        <v>43</v>
      </c>
      <c r="B17" s="5" t="n">
        <v>332388</v>
      </c>
      <c r="C17" s="5" t="n">
        <v>417032</v>
      </c>
    </row>
    <row r="18" spans="1:3">
      <c r="A18" s="4" t="s">
        <v>44</v>
      </c>
      <c r="B18" s="5" t="n">
        <v>2411</v>
      </c>
      <c r="C18" s="5" t="n">
        <v>1798</v>
      </c>
    </row>
    <row r="19" spans="1:3">
      <c r="A19" s="4" t="s">
        <v>31</v>
      </c>
      <c r="B19" s="5" t="n">
        <v>2510</v>
      </c>
      <c r="C19" s="5" t="n">
        <v>9997</v>
      </c>
    </row>
    <row r="20" spans="1:3">
      <c r="A20" s="4" t="s">
        <v>45</v>
      </c>
      <c r="B20" s="5" t="n">
        <v>2498</v>
      </c>
      <c r="C20" s="5" t="n">
        <v>1499</v>
      </c>
    </row>
    <row r="21" spans="1:3">
      <c r="A21" s="4" t="s">
        <v>32</v>
      </c>
      <c r="B21" s="5" t="n">
        <v>45233</v>
      </c>
      <c r="C21" s="5" t="n">
        <v>58783</v>
      </c>
    </row>
    <row r="22" spans="1:3">
      <c r="A22" s="4" t="s">
        <v>46</v>
      </c>
      <c r="B22" s="5" t="n">
        <v>53709</v>
      </c>
      <c r="C22" s="5" t="n">
        <v>66219</v>
      </c>
    </row>
    <row r="23" spans="1:3">
      <c r="A23" s="4" t="s">
        <v>47</v>
      </c>
      <c r="B23" s="5" t="n">
        <v>59463</v>
      </c>
      <c r="C23" s="5" t="n">
        <v>65677</v>
      </c>
    </row>
    <row r="24" spans="1:3">
      <c r="A24" s="4" t="s">
        <v>48</v>
      </c>
      <c r="B24" s="5" t="n">
        <v>498212</v>
      </c>
      <c r="C24" s="5" t="n">
        <v>621005</v>
      </c>
    </row>
    <row r="25" spans="1:3">
      <c r="A25" s="4" t="s">
        <v>49</v>
      </c>
      <c r="B25" s="5" t="n">
        <v>6438</v>
      </c>
      <c r="C25" s="5" t="n">
        <v>2497</v>
      </c>
    </row>
    <row r="26" spans="1:3">
      <c r="A26" s="4" t="s">
        <v>50</v>
      </c>
      <c r="B26" s="5" t="n">
        <v>5942</v>
      </c>
      <c r="C26" s="5" t="n">
        <v>5149</v>
      </c>
    </row>
    <row r="27" spans="1:3">
      <c r="A27" s="4" t="s">
        <v>51</v>
      </c>
      <c r="B27" s="5" t="n">
        <v>2766</v>
      </c>
      <c r="C27" s="5" t="n">
        <v>2158</v>
      </c>
    </row>
    <row r="28" spans="1:3">
      <c r="A28" s="4" t="s">
        <v>52</v>
      </c>
      <c r="B28" s="5" t="n">
        <v>3669</v>
      </c>
      <c r="C28" s="5" t="n">
        <v>2793</v>
      </c>
    </row>
    <row r="29" spans="1:3">
      <c r="A29" s="4" t="s">
        <v>53</v>
      </c>
      <c r="B29" s="5" t="n">
        <v>18815</v>
      </c>
      <c r="C29" s="5" t="n">
        <v>12597</v>
      </c>
    </row>
    <row r="30" spans="1:3">
      <c r="A30" s="4" t="s">
        <v>54</v>
      </c>
      <c r="B30" s="5" t="n">
        <v>517027</v>
      </c>
      <c r="C30" s="5" t="n">
        <v>633602</v>
      </c>
    </row>
    <row r="31" spans="1:3">
      <c r="A31" s="4" t="s">
        <v>55</v>
      </c>
      <c r="B31" s="4" t="s">
        <v>56</v>
      </c>
      <c r="C31" s="4" t="s">
        <v>56</v>
      </c>
    </row>
    <row r="32" spans="1:3">
      <c r="A32" s="3" t="s">
        <v>57</v>
      </c>
    </row>
    <row r="33" spans="1:3">
      <c r="A33" s="4" t="s">
        <v>58</v>
      </c>
      <c r="B33" s="5" t="n">
        <v>2182</v>
      </c>
      <c r="C33" s="5" t="n">
        <v>2152</v>
      </c>
    </row>
    <row r="34" spans="1:3">
      <c r="A34" s="4" t="s">
        <v>59</v>
      </c>
      <c r="B34" s="5" t="n">
        <v>648139</v>
      </c>
      <c r="C34" s="5" t="n">
        <v>591404</v>
      </c>
    </row>
    <row r="35" spans="1:3">
      <c r="A35" s="4" t="s">
        <v>60</v>
      </c>
      <c r="B35" s="5" t="n">
        <v>-25788</v>
      </c>
      <c r="C35" s="5" t="n">
        <v>-12241</v>
      </c>
    </row>
    <row r="36" spans="1:3">
      <c r="A36" s="4" t="s">
        <v>61</v>
      </c>
      <c r="B36" s="5" t="n">
        <v>355003</v>
      </c>
      <c r="C36" s="5" t="n">
        <v>300210</v>
      </c>
    </row>
    <row r="37" spans="1:3">
      <c r="A37" s="4" t="s">
        <v>62</v>
      </c>
      <c r="B37" s="5" t="n">
        <v>979536</v>
      </c>
      <c r="C37" s="5" t="n">
        <v>881525</v>
      </c>
    </row>
    <row r="38" spans="1:3">
      <c r="A38" s="4" t="s">
        <v>63</v>
      </c>
      <c r="B38" s="5" t="n">
        <v>19380</v>
      </c>
      <c r="C38" s="5" t="n">
        <v>16173</v>
      </c>
    </row>
    <row r="39" spans="1:3">
      <c r="A39" s="4" t="s">
        <v>64</v>
      </c>
      <c r="B39" s="5" t="n">
        <v>998916</v>
      </c>
      <c r="C39" s="5" t="n">
        <v>897698</v>
      </c>
    </row>
    <row r="40" spans="1:3">
      <c r="A40" s="4" t="s">
        <v>65</v>
      </c>
      <c r="B40" s="7" t="n">
        <v>1515943</v>
      </c>
      <c r="C40" s="7" t="n">
        <v>1531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5</v>
      </c>
    </row>
    <row r="4" spans="1:2">
      <c r="A4" s="4" t="s">
        <v>5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8" t="n">
        <v>0.025</v>
      </c>
      <c r="C3" s="8" t="n">
        <v>0.025</v>
      </c>
    </row>
    <row r="4" spans="1:3">
      <c r="A4" s="4" t="s">
        <v>69</v>
      </c>
      <c r="B4" s="5" t="n">
        <v>67231036</v>
      </c>
      <c r="C4" s="5" t="n">
        <v>66085097</v>
      </c>
    </row>
    <row r="5" spans="1:3">
      <c r="A5" s="4" t="s">
        <v>70</v>
      </c>
      <c r="B5" s="5" t="n">
        <v>67231036</v>
      </c>
      <c r="C5" s="5" t="n">
        <v>66085097</v>
      </c>
    </row>
    <row r="6" spans="1:3">
      <c r="A6" s="4" t="s">
        <v>71</v>
      </c>
      <c r="B6" s="5" t="n">
        <v>67231036</v>
      </c>
      <c r="C6" s="5" t="n">
        <v>66085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9</v>
      </c>
    </row>
    <row r="4" spans="1:2">
      <c r="A4" s="4" t="s">
        <v>47</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28869</v>
      </c>
      <c r="C4" s="7" t="n">
        <v>563973</v>
      </c>
      <c r="D4" s="7" t="n">
        <v>1630218</v>
      </c>
      <c r="E4" s="7" t="n">
        <v>1622661</v>
      </c>
    </row>
    <row r="5" spans="1:5">
      <c r="A5" s="3" t="s">
        <v>77</v>
      </c>
    </row>
    <row r="6" spans="1:5">
      <c r="A6" s="4" t="s">
        <v>78</v>
      </c>
      <c r="B6" s="5" t="n">
        <v>-305387</v>
      </c>
      <c r="C6" s="5" t="n">
        <v>-329576</v>
      </c>
      <c r="D6" s="5" t="n">
        <v>-936096</v>
      </c>
      <c r="E6" s="5" t="n">
        <v>-958469</v>
      </c>
    </row>
    <row r="7" spans="1:5">
      <c r="A7" s="4" t="s">
        <v>79</v>
      </c>
      <c r="B7" s="5" t="n">
        <v>-32921</v>
      </c>
      <c r="C7" s="5" t="n">
        <v>-29951</v>
      </c>
      <c r="D7" s="5" t="n">
        <v>-92937</v>
      </c>
      <c r="E7" s="5" t="n">
        <v>-89914</v>
      </c>
    </row>
    <row r="8" spans="1:5">
      <c r="A8" s="4" t="s">
        <v>80</v>
      </c>
      <c r="B8" s="5" t="n">
        <v>190561</v>
      </c>
      <c r="C8" s="5" t="n">
        <v>204446</v>
      </c>
      <c r="D8" s="5" t="n">
        <v>601185</v>
      </c>
      <c r="E8" s="5" t="n">
        <v>574278</v>
      </c>
    </row>
    <row r="9" spans="1:5">
      <c r="A9" s="3" t="s">
        <v>81</v>
      </c>
    </row>
    <row r="10" spans="1:5">
      <c r="A10" s="4" t="s">
        <v>82</v>
      </c>
      <c r="B10" s="5" t="n">
        <v>-41796</v>
      </c>
      <c r="C10" s="5" t="n">
        <v>-43860</v>
      </c>
      <c r="D10" s="5" t="n">
        <v>-134658</v>
      </c>
      <c r="E10" s="5" t="n">
        <v>-126992</v>
      </c>
    </row>
    <row r="11" spans="1:5">
      <c r="A11" s="4" t="s">
        <v>83</v>
      </c>
      <c r="B11" s="5" t="n">
        <v>-90526</v>
      </c>
      <c r="C11" s="5" t="n">
        <v>-95184</v>
      </c>
      <c r="D11" s="5" t="n">
        <v>-278901</v>
      </c>
      <c r="E11" s="5" t="n">
        <v>-283815</v>
      </c>
    </row>
    <row r="12" spans="1:5">
      <c r="A12" s="4" t="s">
        <v>84</v>
      </c>
      <c r="B12" s="5" t="n">
        <v>-32463</v>
      </c>
      <c r="C12" s="5" t="n">
        <v>-32389</v>
      </c>
      <c r="D12" s="5" t="n">
        <v>-102698</v>
      </c>
      <c r="E12" s="5" t="n">
        <v>-96143</v>
      </c>
    </row>
    <row r="13" spans="1:5">
      <c r="A13" s="4" t="s">
        <v>85</v>
      </c>
      <c r="B13" s="5" t="n">
        <v>-164785</v>
      </c>
      <c r="C13" s="5" t="n">
        <v>-171433</v>
      </c>
      <c r="D13" s="5" t="n">
        <v>-516257</v>
      </c>
      <c r="E13" s="5" t="n">
        <v>-506950</v>
      </c>
    </row>
    <row r="14" spans="1:5">
      <c r="A14" s="4" t="s">
        <v>86</v>
      </c>
      <c r="B14" s="5" t="n">
        <v>25776</v>
      </c>
      <c r="C14" s="5" t="n">
        <v>33013</v>
      </c>
      <c r="D14" s="5" t="n">
        <v>84928</v>
      </c>
      <c r="E14" s="5" t="n">
        <v>67328</v>
      </c>
    </row>
    <row r="15" spans="1:5">
      <c r="A15" s="4" t="s">
        <v>87</v>
      </c>
      <c r="B15" s="5" t="n">
        <v>-1007</v>
      </c>
      <c r="C15" s="5" t="n">
        <v>-2886</v>
      </c>
      <c r="D15" s="5" t="n">
        <v>-3338</v>
      </c>
      <c r="E15" s="5" t="n">
        <v>-7313</v>
      </c>
    </row>
    <row r="16" spans="1:5">
      <c r="A16" s="4" t="s">
        <v>88</v>
      </c>
      <c r="B16" s="5" t="n">
        <v>24769</v>
      </c>
      <c r="C16" s="5" t="n">
        <v>30127</v>
      </c>
      <c r="D16" s="5" t="n">
        <v>81590</v>
      </c>
      <c r="E16" s="5" t="n">
        <v>60015</v>
      </c>
    </row>
    <row r="17" spans="1:5">
      <c r="A17" s="4" t="s">
        <v>89</v>
      </c>
      <c r="B17" s="5" t="n">
        <v>-6821</v>
      </c>
      <c r="C17" s="5" t="n">
        <v>-7858</v>
      </c>
      <c r="D17" s="5" t="n">
        <v>-27845</v>
      </c>
      <c r="E17" s="5" t="n">
        <v>-15724</v>
      </c>
    </row>
    <row r="18" spans="1:5">
      <c r="A18" s="4" t="s">
        <v>90</v>
      </c>
      <c r="B18" s="5" t="n">
        <v>17948</v>
      </c>
      <c r="C18" s="5" t="n">
        <v>22269</v>
      </c>
      <c r="D18" s="5" t="n">
        <v>53745</v>
      </c>
      <c r="E18" s="5" t="n">
        <v>44291</v>
      </c>
    </row>
    <row r="19" spans="1:5">
      <c r="A19" s="4" t="s">
        <v>91</v>
      </c>
      <c r="B19" s="5" t="n">
        <v>17143</v>
      </c>
      <c r="C19" s="5" t="n">
        <v>19774</v>
      </c>
      <c r="D19" s="5" t="n">
        <v>50678</v>
      </c>
      <c r="E19" s="5" t="n">
        <v>38185</v>
      </c>
    </row>
    <row r="20" spans="1:5">
      <c r="A20" s="4" t="s">
        <v>92</v>
      </c>
      <c r="B20" s="7" t="n">
        <v>805</v>
      </c>
      <c r="C20" s="7" t="n">
        <v>2495</v>
      </c>
      <c r="D20" s="7" t="n">
        <v>3067</v>
      </c>
      <c r="E20" s="7" t="n">
        <v>6106</v>
      </c>
    </row>
    <row r="21" spans="1:5">
      <c r="A21" s="3" t="s">
        <v>93</v>
      </c>
    </row>
    <row r="22" spans="1:5">
      <c r="A22" s="4" t="s">
        <v>94</v>
      </c>
      <c r="B22" s="9" t="n">
        <v>0.26</v>
      </c>
      <c r="C22" s="9" t="n">
        <v>0.3</v>
      </c>
      <c r="D22" s="9" t="n">
        <v>0.76</v>
      </c>
      <c r="E22" s="9" t="n">
        <v>0.59</v>
      </c>
    </row>
    <row r="23" spans="1:5">
      <c r="A23" s="4" t="s">
        <v>95</v>
      </c>
      <c r="B23" s="9" t="n">
        <v>0.25</v>
      </c>
      <c r="C23" s="9" t="n">
        <v>0.29</v>
      </c>
      <c r="D23" s="9" t="n">
        <v>0.75</v>
      </c>
      <c r="E23" s="9" t="n">
        <v>0.5600000000000001</v>
      </c>
    </row>
    <row r="24" spans="1:5">
      <c r="A24" s="3" t="s">
        <v>96</v>
      </c>
    </row>
    <row r="25" spans="1:5">
      <c r="A25" s="4" t="s">
        <v>97</v>
      </c>
      <c r="B25" s="5" t="n">
        <v>67075453</v>
      </c>
      <c r="C25" s="5" t="n">
        <v>65412326</v>
      </c>
      <c r="D25" s="5" t="n">
        <v>66531371</v>
      </c>
      <c r="E25" s="5" t="n">
        <v>64881751</v>
      </c>
    </row>
    <row r="26" spans="1:5">
      <c r="A26" s="4" t="s">
        <v>98</v>
      </c>
      <c r="B26" s="5" t="n">
        <v>68625673</v>
      </c>
      <c r="C26" s="5" t="n">
        <v>68200343</v>
      </c>
      <c r="D26" s="5" t="n">
        <v>67864802</v>
      </c>
      <c r="E26" s="5" t="n">
        <v>67876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9"/>
    <col customWidth="1" max="3" min="3" width="9"/>
  </cols>
  <sheetData>
    <row r="1" spans="1:3">
      <c r="A1" s="1" t="s">
        <v>262</v>
      </c>
      <c r="B1" s="2" t="s">
        <v>263</v>
      </c>
      <c r="C1" s="2" t="s">
        <v>264</v>
      </c>
    </row>
    <row r="2" spans="1:3">
      <c r="A2" s="4" t="s">
        <v>265</v>
      </c>
    </row>
    <row r="3" spans="1:3">
      <c r="A3" s="3" t="s">
        <v>266</v>
      </c>
    </row>
    <row r="4" spans="1:3">
      <c r="A4" s="4" t="s">
        <v>267</v>
      </c>
      <c r="B4" s="10" t="n">
        <v>41.3</v>
      </c>
      <c r="C4" s="11" t="n">
        <v>4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269</v>
      </c>
    </row>
    <row r="4" spans="1:5">
      <c r="A4" s="4" t="s">
        <v>76</v>
      </c>
      <c r="B4" s="7" t="n">
        <v>528869</v>
      </c>
      <c r="C4" s="7" t="n">
        <v>563973</v>
      </c>
      <c r="D4" s="7" t="n">
        <v>1630218</v>
      </c>
      <c r="E4" s="7" t="n">
        <v>1622661</v>
      </c>
    </row>
    <row r="5" spans="1:5">
      <c r="A5" s="4" t="s">
        <v>270</v>
      </c>
    </row>
    <row r="6" spans="1:5">
      <c r="A6" s="3" t="s">
        <v>269</v>
      </c>
    </row>
    <row r="7" spans="1:5">
      <c r="A7" s="4" t="s">
        <v>76</v>
      </c>
      <c r="B7" s="5" t="n">
        <v>211247</v>
      </c>
      <c r="C7" s="5" t="n">
        <v>228326</v>
      </c>
      <c r="D7" s="5" t="n">
        <v>636723</v>
      </c>
      <c r="E7" s="5" t="n">
        <v>665731</v>
      </c>
    </row>
    <row r="8" spans="1:5">
      <c r="A8" s="4" t="s">
        <v>271</v>
      </c>
    </row>
    <row r="9" spans="1:5">
      <c r="A9" s="3" t="s">
        <v>269</v>
      </c>
    </row>
    <row r="10" spans="1:5">
      <c r="A10" s="4" t="s">
        <v>76</v>
      </c>
      <c r="B10" s="5" t="n">
        <v>195230</v>
      </c>
      <c r="C10" s="5" t="n">
        <v>207168</v>
      </c>
      <c r="D10" s="5" t="n">
        <v>618921</v>
      </c>
      <c r="E10" s="5" t="n">
        <v>587942</v>
      </c>
    </row>
    <row r="11" spans="1:5">
      <c r="A11" s="4" t="s">
        <v>272</v>
      </c>
    </row>
    <row r="12" spans="1:5">
      <c r="A12" s="3" t="s">
        <v>269</v>
      </c>
    </row>
    <row r="13" spans="1:5">
      <c r="A13" s="4" t="s">
        <v>76</v>
      </c>
      <c r="B13" s="7" t="n">
        <v>122392</v>
      </c>
      <c r="C13" s="7" t="n">
        <v>128479</v>
      </c>
      <c r="D13" s="7" t="n">
        <v>374574</v>
      </c>
      <c r="E13" s="7" t="n">
        <v>3689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73</v>
      </c>
      <c r="B1" s="2" t="s">
        <v>73</v>
      </c>
      <c r="D1" s="2" t="s">
        <v>1</v>
      </c>
      <c r="F1" s="2" t="s">
        <v>274</v>
      </c>
    </row>
    <row r="2" spans="1:6">
      <c r="B2" s="2" t="s">
        <v>2</v>
      </c>
      <c r="C2" s="2" t="s">
        <v>74</v>
      </c>
      <c r="D2" s="2" t="s">
        <v>2</v>
      </c>
      <c r="E2" s="2" t="s">
        <v>74</v>
      </c>
      <c r="F2" s="2" t="s">
        <v>27</v>
      </c>
    </row>
    <row r="3" spans="1:6">
      <c r="A3" s="4" t="s">
        <v>275</v>
      </c>
    </row>
    <row r="4" spans="1:6">
      <c r="A4" s="3" t="s">
        <v>276</v>
      </c>
    </row>
    <row r="5" spans="1:6">
      <c r="A5" s="4" t="s">
        <v>277</v>
      </c>
      <c r="C5" s="7" t="n">
        <v>0</v>
      </c>
      <c r="D5" s="7" t="n">
        <v>0</v>
      </c>
      <c r="E5" s="7" t="n">
        <v>3299000</v>
      </c>
    </row>
    <row r="6" spans="1:6">
      <c r="A6" s="4" t="s">
        <v>278</v>
      </c>
      <c r="F6" s="7" t="n">
        <v>400000</v>
      </c>
    </row>
    <row r="7" spans="1:6">
      <c r="A7" s="4" t="s">
        <v>279</v>
      </c>
      <c r="D7" s="5" t="n">
        <v>400000</v>
      </c>
    </row>
    <row r="8" spans="1:6">
      <c r="A8" s="4" t="s">
        <v>280</v>
      </c>
    </row>
    <row r="9" spans="1:6">
      <c r="A9" s="3" t="s">
        <v>276</v>
      </c>
    </row>
    <row r="10" spans="1:6">
      <c r="A10" s="4" t="s">
        <v>277</v>
      </c>
      <c r="E10" s="5" t="n">
        <v>2500000</v>
      </c>
    </row>
    <row r="11" spans="1:6">
      <c r="A11" s="4" t="s">
        <v>281</v>
      </c>
    </row>
    <row r="12" spans="1:6">
      <c r="A12" s="3" t="s">
        <v>276</v>
      </c>
    </row>
    <row r="13" spans="1:6">
      <c r="A13" s="4" t="s">
        <v>277</v>
      </c>
      <c r="E13" s="5" t="n">
        <v>700000</v>
      </c>
    </row>
    <row r="14" spans="1:6">
      <c r="A14" s="4" t="s">
        <v>282</v>
      </c>
    </row>
    <row r="15" spans="1:6">
      <c r="A15" s="3" t="s">
        <v>276</v>
      </c>
    </row>
    <row r="16" spans="1:6">
      <c r="A16" s="4" t="s">
        <v>277</v>
      </c>
      <c r="E16" s="7" t="n">
        <v>100000</v>
      </c>
    </row>
    <row r="17" spans="1:6">
      <c r="A17" s="4" t="s">
        <v>283</v>
      </c>
    </row>
    <row r="18" spans="1:6">
      <c r="A18" s="3" t="s">
        <v>276</v>
      </c>
    </row>
    <row r="19" spans="1:6">
      <c r="A19" s="4" t="s">
        <v>277</v>
      </c>
      <c r="B19" s="7" t="n">
        <v>0</v>
      </c>
      <c r="D19" s="5" t="n">
        <v>-53000</v>
      </c>
      <c r="F19" s="5" t="n">
        <v>4100000</v>
      </c>
    </row>
    <row r="20" spans="1:6">
      <c r="A20" s="4" t="s">
        <v>278</v>
      </c>
      <c r="B20" s="7" t="n">
        <v>710000</v>
      </c>
      <c r="D20" s="5" t="n">
        <v>710000</v>
      </c>
      <c r="F20" s="7" t="n">
        <v>2351000</v>
      </c>
    </row>
    <row r="21" spans="1:6">
      <c r="A21" s="4" t="s">
        <v>279</v>
      </c>
      <c r="D21" s="5" t="n">
        <v>2060000</v>
      </c>
    </row>
    <row r="22" spans="1:6">
      <c r="A22" s="4" t="s">
        <v>284</v>
      </c>
      <c r="D22" s="5" t="n">
        <v>100000</v>
      </c>
    </row>
    <row r="23" spans="1:6">
      <c r="A23" s="4" t="s">
        <v>285</v>
      </c>
    </row>
    <row r="24" spans="1:6">
      <c r="A24" s="3" t="s">
        <v>276</v>
      </c>
    </row>
    <row r="25" spans="1:6">
      <c r="A25" s="4" t="s">
        <v>277</v>
      </c>
      <c r="D25" s="5" t="n">
        <v>-300000</v>
      </c>
    </row>
    <row r="26" spans="1:6">
      <c r="A26" s="4" t="s">
        <v>286</v>
      </c>
    </row>
    <row r="27" spans="1:6">
      <c r="A27" s="3" t="s">
        <v>276</v>
      </c>
    </row>
    <row r="28" spans="1:6">
      <c r="A28" s="4" t="s">
        <v>277</v>
      </c>
      <c r="D28" s="5" t="n">
        <v>200000</v>
      </c>
    </row>
    <row r="29" spans="1:6">
      <c r="A29" s="4" t="s">
        <v>287</v>
      </c>
    </row>
    <row r="30" spans="1:6">
      <c r="A30" s="3" t="s">
        <v>276</v>
      </c>
    </row>
    <row r="31" spans="1:6">
      <c r="A31" s="4" t="s">
        <v>277</v>
      </c>
      <c r="D31" s="7" t="n">
        <v>-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88</v>
      </c>
      <c r="B1" s="2" t="s">
        <v>73</v>
      </c>
      <c r="D1" s="2" t="s">
        <v>1</v>
      </c>
      <c r="F1" s="2" t="s">
        <v>274</v>
      </c>
    </row>
    <row r="2" spans="1:6">
      <c r="B2" s="2" t="s">
        <v>2</v>
      </c>
      <c r="C2" s="2" t="s">
        <v>74</v>
      </c>
      <c r="D2" s="2" t="s">
        <v>2</v>
      </c>
      <c r="E2" s="2" t="s">
        <v>74</v>
      </c>
      <c r="F2" s="2" t="s">
        <v>27</v>
      </c>
    </row>
    <row r="3" spans="1:6">
      <c r="A3" s="4" t="s">
        <v>275</v>
      </c>
    </row>
    <row r="4" spans="1:6">
      <c r="A4" s="3" t="s">
        <v>276</v>
      </c>
    </row>
    <row r="5" spans="1:6">
      <c r="A5" s="4" t="s">
        <v>289</v>
      </c>
      <c r="E5" s="7" t="n">
        <v>802000</v>
      </c>
    </row>
    <row r="6" spans="1:6">
      <c r="A6" s="4" t="s">
        <v>290</v>
      </c>
      <c r="E6" s="5" t="n">
        <v>2265000</v>
      </c>
    </row>
    <row r="7" spans="1:6">
      <c r="A7" s="4" t="s">
        <v>291</v>
      </c>
      <c r="E7" s="5" t="n">
        <v>232000</v>
      </c>
    </row>
    <row r="8" spans="1:6">
      <c r="A8" s="4" t="s">
        <v>292</v>
      </c>
      <c r="C8" s="7" t="n">
        <v>0</v>
      </c>
      <c r="D8" s="7" t="n">
        <v>0</v>
      </c>
      <c r="E8" s="7" t="n">
        <v>3299000</v>
      </c>
    </row>
    <row r="9" spans="1:6">
      <c r="A9" s="4" t="s">
        <v>283</v>
      </c>
    </row>
    <row r="10" spans="1:6">
      <c r="A10" s="3" t="s">
        <v>276</v>
      </c>
    </row>
    <row r="11" spans="1:6">
      <c r="A11" s="4" t="s">
        <v>289</v>
      </c>
      <c r="D11" s="5" t="n">
        <v>127000</v>
      </c>
    </row>
    <row r="12" spans="1:6">
      <c r="A12" s="4" t="s">
        <v>290</v>
      </c>
      <c r="D12" s="5" t="n">
        <v>297000</v>
      </c>
    </row>
    <row r="13" spans="1:6">
      <c r="A13" s="4" t="s">
        <v>291</v>
      </c>
      <c r="D13" s="5" t="n">
        <v>-477000</v>
      </c>
    </row>
    <row r="14" spans="1:6">
      <c r="A14" s="4" t="s">
        <v>292</v>
      </c>
      <c r="B14" s="7" t="n">
        <v>0</v>
      </c>
      <c r="D14" s="7" t="n">
        <v>-53000</v>
      </c>
      <c r="F14" s="7" t="n">
        <v>4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3</v>
      </c>
      <c r="B1" s="2" t="s">
        <v>73</v>
      </c>
      <c r="C1" s="2" t="s">
        <v>1</v>
      </c>
      <c r="D1" s="2" t="s">
        <v>274</v>
      </c>
    </row>
    <row r="2" spans="1:4">
      <c r="B2" s="2" t="s">
        <v>2</v>
      </c>
      <c r="C2" s="2" t="s">
        <v>2</v>
      </c>
      <c r="D2" s="2" t="s">
        <v>27</v>
      </c>
    </row>
    <row r="3" spans="1:4">
      <c r="A3" s="3" t="s">
        <v>294</v>
      </c>
    </row>
    <row r="4" spans="1:4">
      <c r="A4" s="4" t="s">
        <v>295</v>
      </c>
      <c r="C4" s="7" t="n">
        <v>2351000</v>
      </c>
    </row>
    <row r="5" spans="1:4">
      <c r="A5" s="4" t="s">
        <v>277</v>
      </c>
      <c r="B5" s="7" t="n">
        <v>0</v>
      </c>
      <c r="C5" s="5" t="n">
        <v>-53000</v>
      </c>
      <c r="D5" s="7" t="n">
        <v>4100000</v>
      </c>
    </row>
    <row r="6" spans="1:4">
      <c r="A6" s="4" t="s">
        <v>296</v>
      </c>
      <c r="C6" s="5" t="n">
        <v>-2060000</v>
      </c>
    </row>
    <row r="7" spans="1:4">
      <c r="A7" s="4" t="s">
        <v>291</v>
      </c>
      <c r="C7" s="5" t="n">
        <v>472000</v>
      </c>
    </row>
    <row r="8" spans="1:4">
      <c r="A8" s="4" t="s">
        <v>297</v>
      </c>
      <c r="B8" s="7" t="n">
        <v>710000</v>
      </c>
      <c r="C8" s="7" t="n">
        <v>710000</v>
      </c>
      <c r="D8" s="7" t="n">
        <v>235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98</v>
      </c>
      <c r="B1" s="2" t="s">
        <v>1</v>
      </c>
      <c r="C1" s="2" t="s">
        <v>274</v>
      </c>
    </row>
    <row r="2" spans="1:3">
      <c r="B2" s="2" t="s">
        <v>2</v>
      </c>
      <c r="C2" s="2" t="s">
        <v>27</v>
      </c>
    </row>
    <row r="3" spans="1:3">
      <c r="A3" s="3" t="s">
        <v>299</v>
      </c>
    </row>
    <row r="4" spans="1:3">
      <c r="A4" s="4" t="s">
        <v>300</v>
      </c>
      <c r="B4" s="7" t="n">
        <v>3500</v>
      </c>
      <c r="C4" s="7" t="n">
        <v>9200</v>
      </c>
    </row>
    <row r="5" spans="1:3">
      <c r="A5" s="4" t="s">
        <v>301</v>
      </c>
    </row>
    <row r="6" spans="1:3">
      <c r="A6" s="3" t="s">
        <v>299</v>
      </c>
    </row>
    <row r="7" spans="1:3">
      <c r="A7" s="4" t="s">
        <v>302</v>
      </c>
      <c r="B7" s="5" t="n">
        <v>911550</v>
      </c>
      <c r="C7" s="5" t="n">
        <v>1002410</v>
      </c>
    </row>
    <row r="8" spans="1:3">
      <c r="A8" s="4" t="s">
        <v>303</v>
      </c>
    </row>
    <row r="9" spans="1:3">
      <c r="A9" s="3" t="s">
        <v>299</v>
      </c>
    </row>
    <row r="10" spans="1:3">
      <c r="A10" s="4" t="s">
        <v>302</v>
      </c>
      <c r="B10" s="5" t="n">
        <v>458690</v>
      </c>
      <c r="C10" s="5" t="n">
        <v>414111</v>
      </c>
    </row>
    <row r="11" spans="1:3">
      <c r="A11" s="4" t="s">
        <v>304</v>
      </c>
    </row>
    <row r="12" spans="1:3">
      <c r="A12" s="3" t="s">
        <v>299</v>
      </c>
    </row>
    <row r="13" spans="1:3">
      <c r="A13" s="4" t="s">
        <v>302</v>
      </c>
      <c r="B13" s="5" t="n">
        <v>356792</v>
      </c>
      <c r="C13" s="5" t="n">
        <v>484101</v>
      </c>
    </row>
    <row r="14" spans="1:3">
      <c r="A14" s="4" t="s">
        <v>305</v>
      </c>
    </row>
    <row r="15" spans="1:3">
      <c r="A15" s="3" t="s">
        <v>299</v>
      </c>
    </row>
    <row r="16" spans="1:3">
      <c r="A16" s="4" t="s">
        <v>302</v>
      </c>
      <c r="B16" s="5" t="n">
        <v>48722</v>
      </c>
      <c r="C16" s="5" t="n">
        <v>58346</v>
      </c>
    </row>
    <row r="17" spans="1:3">
      <c r="A17" s="4" t="s">
        <v>306</v>
      </c>
    </row>
    <row r="18" spans="1:3">
      <c r="A18" s="3" t="s">
        <v>299</v>
      </c>
    </row>
    <row r="19" spans="1:3">
      <c r="A19" s="4" t="s">
        <v>302</v>
      </c>
      <c r="B19" s="5" t="n">
        <v>26855</v>
      </c>
      <c r="C19" s="5" t="n">
        <v>26327</v>
      </c>
    </row>
    <row r="20" spans="1:3">
      <c r="A20" s="4" t="s">
        <v>307</v>
      </c>
    </row>
    <row r="21" spans="1:3">
      <c r="A21" s="3" t="s">
        <v>299</v>
      </c>
    </row>
    <row r="22" spans="1:3">
      <c r="A22" s="4" t="s">
        <v>302</v>
      </c>
      <c r="B22" s="7" t="n">
        <v>20491</v>
      </c>
      <c r="C22" s="7" t="n">
        <v>195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08</v>
      </c>
      <c r="B1" s="2" t="s">
        <v>1</v>
      </c>
      <c r="C1" s="2" t="s">
        <v>274</v>
      </c>
    </row>
    <row r="2" spans="1:5">
      <c r="B2" s="2" t="s">
        <v>2</v>
      </c>
      <c r="C2" s="2" t="s">
        <v>27</v>
      </c>
      <c r="D2" s="2" t="s">
        <v>74</v>
      </c>
      <c r="E2" s="2" t="s">
        <v>309</v>
      </c>
    </row>
    <row r="3" spans="1:5">
      <c r="A3" s="3" t="s">
        <v>310</v>
      </c>
    </row>
    <row r="4" spans="1:5">
      <c r="A4" s="4" t="s">
        <v>311</v>
      </c>
      <c r="B4" s="7" t="n">
        <v>381134</v>
      </c>
      <c r="C4" s="7" t="n">
        <v>504919</v>
      </c>
    </row>
    <row r="5" spans="1:5">
      <c r="A5" s="4" t="s">
        <v>312</v>
      </c>
      <c r="B5" s="5" t="n">
        <v>24342</v>
      </c>
      <c r="C5" s="5" t="n">
        <v>20818</v>
      </c>
      <c r="D5" s="7" t="n">
        <v>16720</v>
      </c>
      <c r="E5" s="7" t="n">
        <v>11598</v>
      </c>
    </row>
    <row r="6" spans="1:5">
      <c r="A6" s="4" t="s">
        <v>313</v>
      </c>
      <c r="C6" s="5" t="n">
        <v>-20818</v>
      </c>
    </row>
    <row r="7" spans="1:5">
      <c r="A7" s="4" t="s">
        <v>314</v>
      </c>
    </row>
    <row r="8" spans="1:5">
      <c r="A8" s="3" t="s">
        <v>310</v>
      </c>
    </row>
    <row r="9" spans="1:5">
      <c r="A9" s="4" t="s">
        <v>311</v>
      </c>
      <c r="B9" s="5" t="n">
        <v>302305</v>
      </c>
      <c r="C9" s="5" t="n">
        <v>304233</v>
      </c>
    </row>
    <row r="10" spans="1:5">
      <c r="A10" s="4" t="s">
        <v>313</v>
      </c>
      <c r="B10" s="5" t="n">
        <v>-1942</v>
      </c>
      <c r="C10" s="5" t="n">
        <v>-168</v>
      </c>
    </row>
    <row r="11" spans="1:5">
      <c r="A11" s="4" t="s">
        <v>315</v>
      </c>
    </row>
    <row r="12" spans="1:5">
      <c r="A12" s="3" t="s">
        <v>310</v>
      </c>
    </row>
    <row r="13" spans="1:5">
      <c r="A13" s="4" t="s">
        <v>311</v>
      </c>
      <c r="B13" s="5" t="n">
        <v>7503</v>
      </c>
      <c r="C13" s="5" t="n">
        <v>121957</v>
      </c>
    </row>
    <row r="14" spans="1:5">
      <c r="A14" s="4" t="s">
        <v>313</v>
      </c>
      <c r="B14" s="5" t="n">
        <v>-1045</v>
      </c>
      <c r="C14" s="5" t="n">
        <v>0</v>
      </c>
    </row>
    <row r="15" spans="1:5">
      <c r="A15" s="4" t="s">
        <v>316</v>
      </c>
    </row>
    <row r="16" spans="1:5">
      <c r="A16" s="3" t="s">
        <v>310</v>
      </c>
    </row>
    <row r="17" spans="1:5">
      <c r="A17" s="4" t="s">
        <v>311</v>
      </c>
      <c r="B17" s="5" t="n">
        <v>22381</v>
      </c>
      <c r="C17" s="5" t="n">
        <v>29325</v>
      </c>
    </row>
    <row r="18" spans="1:5">
      <c r="A18" s="4" t="s">
        <v>313</v>
      </c>
      <c r="B18" s="5" t="n">
        <v>-396</v>
      </c>
      <c r="C18" s="5" t="n">
        <v>-21</v>
      </c>
    </row>
    <row r="19" spans="1:5">
      <c r="A19" s="4" t="s">
        <v>317</v>
      </c>
    </row>
    <row r="20" spans="1:5">
      <c r="A20" s="3" t="s">
        <v>310</v>
      </c>
    </row>
    <row r="21" spans="1:5">
      <c r="A21" s="4" t="s">
        <v>311</v>
      </c>
      <c r="B21" s="5" t="n">
        <v>8396</v>
      </c>
      <c r="C21" s="5" t="n">
        <v>7498</v>
      </c>
    </row>
    <row r="22" spans="1:5">
      <c r="A22" s="4" t="s">
        <v>313</v>
      </c>
      <c r="B22" s="5" t="n">
        <v>-87</v>
      </c>
      <c r="C22" s="5" t="n">
        <v>-35</v>
      </c>
    </row>
    <row r="23" spans="1:5">
      <c r="A23" s="4" t="s">
        <v>318</v>
      </c>
    </row>
    <row r="24" spans="1:5">
      <c r="A24" s="3" t="s">
        <v>310</v>
      </c>
    </row>
    <row r="25" spans="1:5">
      <c r="A25" s="4" t="s">
        <v>311</v>
      </c>
      <c r="B25" s="5" t="n">
        <v>40549</v>
      </c>
      <c r="C25" s="5" t="n">
        <v>41906</v>
      </c>
    </row>
    <row r="26" spans="1:5">
      <c r="A26" s="4" t="s">
        <v>313</v>
      </c>
      <c r="B26" s="7" t="n">
        <v>-20872</v>
      </c>
      <c r="C26" s="7" t="n">
        <v>-20594</v>
      </c>
    </row>
    <row r="27" spans="1:5">
      <c r="A27" s="4" t="s">
        <v>319</v>
      </c>
    </row>
    <row r="28" spans="1:5">
      <c r="A28" s="3" t="s">
        <v>310</v>
      </c>
    </row>
    <row r="29" spans="1:5">
      <c r="A29" s="4" t="s">
        <v>320</v>
      </c>
      <c r="B29" s="4" t="s">
        <v>321</v>
      </c>
      <c r="C29" s="4" t="s">
        <v>321</v>
      </c>
    </row>
    <row r="30" spans="1:5">
      <c r="A30" s="4" t="s">
        <v>322</v>
      </c>
    </row>
    <row r="31" spans="1:5">
      <c r="A31" s="3" t="s">
        <v>310</v>
      </c>
    </row>
    <row r="32" spans="1:5">
      <c r="A32" s="4" t="s">
        <v>320</v>
      </c>
      <c r="B32" s="4" t="s">
        <v>323</v>
      </c>
      <c r="C32" s="4" t="s">
        <v>324</v>
      </c>
    </row>
    <row r="33" spans="1:5">
      <c r="A33" s="4" t="s">
        <v>325</v>
      </c>
    </row>
    <row r="34" spans="1:5">
      <c r="A34" s="3" t="s">
        <v>310</v>
      </c>
    </row>
    <row r="35" spans="1:5">
      <c r="A35" s="4" t="s">
        <v>320</v>
      </c>
      <c r="B35" s="4" t="s">
        <v>326</v>
      </c>
      <c r="C35" s="4" t="s">
        <v>327</v>
      </c>
    </row>
    <row r="36" spans="1:5">
      <c r="A36" s="4" t="s">
        <v>328</v>
      </c>
    </row>
    <row r="37" spans="1:5">
      <c r="A37" s="3" t="s">
        <v>310</v>
      </c>
    </row>
    <row r="38" spans="1:5">
      <c r="A38" s="4" t="s">
        <v>320</v>
      </c>
      <c r="B38" s="4" t="s">
        <v>329</v>
      </c>
      <c r="C38" s="4" t="s">
        <v>330</v>
      </c>
    </row>
    <row r="39" spans="1:5">
      <c r="A39" s="4" t="s">
        <v>331</v>
      </c>
    </row>
    <row r="40" spans="1:5">
      <c r="A40" s="3" t="s">
        <v>310</v>
      </c>
    </row>
    <row r="41" spans="1:5">
      <c r="A41" s="4" t="s">
        <v>320</v>
      </c>
      <c r="B41" s="4" t="s">
        <v>332</v>
      </c>
      <c r="C41" s="4" t="s">
        <v>333</v>
      </c>
    </row>
    <row r="42" spans="1:5">
      <c r="A42" s="4" t="s">
        <v>334</v>
      </c>
    </row>
    <row r="43" spans="1:5">
      <c r="A43" s="3" t="s">
        <v>310</v>
      </c>
    </row>
    <row r="44" spans="1:5">
      <c r="A44" s="4" t="s">
        <v>320</v>
      </c>
      <c r="B44" s="4" t="s">
        <v>335</v>
      </c>
      <c r="C44" s="4" t="s">
        <v>336</v>
      </c>
    </row>
    <row r="45" spans="1:5">
      <c r="A45" s="4" t="s">
        <v>337</v>
      </c>
    </row>
    <row r="46" spans="1:5">
      <c r="A46" s="3" t="s">
        <v>310</v>
      </c>
    </row>
    <row r="47" spans="1:5">
      <c r="A47" s="4" t="s">
        <v>320</v>
      </c>
      <c r="B47" s="4" t="s">
        <v>321</v>
      </c>
      <c r="C47" s="4" t="s">
        <v>321</v>
      </c>
    </row>
    <row r="48" spans="1:5">
      <c r="A48" s="4" t="s">
        <v>338</v>
      </c>
    </row>
    <row r="49" spans="1:5">
      <c r="A49" s="3" t="s">
        <v>310</v>
      </c>
    </row>
    <row r="50" spans="1:5">
      <c r="A50" s="4" t="s">
        <v>320</v>
      </c>
      <c r="B50" s="4" t="s">
        <v>339</v>
      </c>
      <c r="C50" s="4" t="s">
        <v>340</v>
      </c>
    </row>
    <row r="51" spans="1:5">
      <c r="A51" s="4" t="s">
        <v>341</v>
      </c>
    </row>
    <row r="52" spans="1:5">
      <c r="A52" s="3" t="s">
        <v>310</v>
      </c>
    </row>
    <row r="53" spans="1:5">
      <c r="A53" s="4" t="s">
        <v>320</v>
      </c>
      <c r="B53" s="4" t="s">
        <v>342</v>
      </c>
      <c r="C53" s="4" t="s">
        <v>343</v>
      </c>
    </row>
    <row r="54" spans="1:5">
      <c r="A54" s="4" t="s">
        <v>344</v>
      </c>
    </row>
    <row r="55" spans="1:5">
      <c r="A55" s="3" t="s">
        <v>310</v>
      </c>
    </row>
    <row r="56" spans="1:5">
      <c r="A56" s="4" t="s">
        <v>320</v>
      </c>
      <c r="B56" s="4" t="s">
        <v>345</v>
      </c>
      <c r="C56" s="4" t="s">
        <v>346</v>
      </c>
    </row>
    <row r="57" spans="1:5">
      <c r="A57" s="4" t="s">
        <v>347</v>
      </c>
    </row>
    <row r="58" spans="1:5">
      <c r="A58" s="3" t="s">
        <v>310</v>
      </c>
    </row>
    <row r="59" spans="1:5">
      <c r="A59" s="4" t="s">
        <v>320</v>
      </c>
      <c r="B59" s="4" t="s">
        <v>348</v>
      </c>
      <c r="C59" s="4" t="s">
        <v>349</v>
      </c>
    </row>
    <row r="60" spans="1:5">
      <c r="A60" s="4" t="s">
        <v>350</v>
      </c>
    </row>
    <row r="61" spans="1:5">
      <c r="A61" s="3" t="s">
        <v>310</v>
      </c>
    </row>
    <row r="62" spans="1:5">
      <c r="A62" s="4" t="s">
        <v>320</v>
      </c>
      <c r="B62" s="4" t="s">
        <v>351</v>
      </c>
      <c r="C62"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157</v>
      </c>
    </row>
    <row r="3" spans="1:3">
      <c r="A3" s="4" t="s">
        <v>43</v>
      </c>
      <c r="B3" s="7" t="n">
        <v>332388</v>
      </c>
      <c r="C3" s="7" t="n">
        <v>417032</v>
      </c>
    </row>
    <row r="4" spans="1:3">
      <c r="A4" s="4" t="s">
        <v>32</v>
      </c>
      <c r="B4" s="5" t="n">
        <v>45233</v>
      </c>
      <c r="C4" s="5" t="n">
        <v>58783</v>
      </c>
    </row>
    <row r="5" spans="1:3">
      <c r="A5" s="4" t="s">
        <v>354</v>
      </c>
      <c r="B5" s="5" t="n">
        <v>53709</v>
      </c>
      <c r="C5" s="5" t="n">
        <v>66219</v>
      </c>
    </row>
    <row r="6" spans="1:3">
      <c r="A6" s="4" t="s">
        <v>47</v>
      </c>
      <c r="B6" s="5" t="n">
        <v>59463</v>
      </c>
      <c r="C6" s="5" t="n">
        <v>65677</v>
      </c>
    </row>
    <row r="7" spans="1:3">
      <c r="A7" s="4" t="s">
        <v>355</v>
      </c>
      <c r="B7" s="5" t="n">
        <v>5264</v>
      </c>
      <c r="C7" s="5" t="n">
        <v>3657</v>
      </c>
    </row>
    <row r="8" spans="1:3">
      <c r="A8" s="4" t="s">
        <v>356</v>
      </c>
      <c r="B8" s="7" t="n">
        <v>496057</v>
      </c>
      <c r="C8" s="7" t="n">
        <v>611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7" t="n">
        <v>1613</v>
      </c>
      <c r="C3" s="7" t="n">
        <v>0</v>
      </c>
    </row>
    <row r="4" spans="1:3">
      <c r="A4" s="4" t="s">
        <v>360</v>
      </c>
    </row>
    <row r="5" spans="1:3">
      <c r="A5" s="3" t="s">
        <v>361</v>
      </c>
    </row>
    <row r="6" spans="1:3">
      <c r="A6" s="4" t="s">
        <v>362</v>
      </c>
      <c r="B6" s="5" t="n">
        <v>0</v>
      </c>
      <c r="C6" s="5" t="n">
        <v>5159</v>
      </c>
    </row>
    <row r="7" spans="1:3">
      <c r="A7" s="3" t="s">
        <v>358</v>
      </c>
    </row>
    <row r="8" spans="1:3">
      <c r="A8" s="4" t="s">
        <v>359</v>
      </c>
      <c r="B8" s="7" t="n">
        <v>1613</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0</v>
      </c>
      <c r="B4" s="7" t="n">
        <v>17948</v>
      </c>
      <c r="C4" s="7" t="n">
        <v>22269</v>
      </c>
      <c r="D4" s="7" t="n">
        <v>53745</v>
      </c>
      <c r="E4" s="7" t="n">
        <v>44291</v>
      </c>
    </row>
    <row r="5" spans="1:5">
      <c r="A5" s="4" t="s">
        <v>101</v>
      </c>
      <c r="B5" s="5" t="n">
        <v>-5539</v>
      </c>
      <c r="C5" s="5" t="n">
        <v>20972</v>
      </c>
      <c r="D5" s="5" t="n">
        <v>-14210</v>
      </c>
      <c r="E5" s="5" t="n">
        <v>66826</v>
      </c>
    </row>
    <row r="6" spans="1:5">
      <c r="A6" s="4" t="s">
        <v>102</v>
      </c>
      <c r="B6" s="5" t="n">
        <v>-5539</v>
      </c>
      <c r="C6" s="5" t="n">
        <v>20972</v>
      </c>
      <c r="D6" s="5" t="n">
        <v>-14210</v>
      </c>
      <c r="E6" s="5" t="n">
        <v>66826</v>
      </c>
    </row>
    <row r="7" spans="1:5">
      <c r="A7" s="4" t="s">
        <v>103</v>
      </c>
      <c r="B7" s="5" t="n">
        <v>0</v>
      </c>
      <c r="C7" s="5" t="n">
        <v>0</v>
      </c>
      <c r="D7" s="5" t="n">
        <v>0</v>
      </c>
      <c r="E7" s="5" t="n">
        <v>0</v>
      </c>
    </row>
    <row r="8" spans="1:5">
      <c r="A8" s="4" t="s">
        <v>104</v>
      </c>
      <c r="B8" s="5" t="n">
        <v>23</v>
      </c>
      <c r="C8" s="5" t="n">
        <v>155</v>
      </c>
      <c r="D8" s="5" t="n">
        <v>436</v>
      </c>
      <c r="E8" s="5" t="n">
        <v>745</v>
      </c>
    </row>
    <row r="9" spans="1:5">
      <c r="A9" s="4" t="s">
        <v>105</v>
      </c>
      <c r="B9" s="5" t="n">
        <v>23</v>
      </c>
      <c r="C9" s="5" t="n">
        <v>184</v>
      </c>
      <c r="D9" s="5" t="n">
        <v>436</v>
      </c>
      <c r="E9" s="5" t="n">
        <v>882</v>
      </c>
    </row>
    <row r="10" spans="1:5">
      <c r="A10" s="4" t="s">
        <v>103</v>
      </c>
      <c r="B10" s="5" t="n">
        <v>0</v>
      </c>
      <c r="C10" s="5" t="n">
        <v>-29</v>
      </c>
      <c r="D10" s="5" t="n">
        <v>0</v>
      </c>
      <c r="E10" s="5" t="n">
        <v>-137</v>
      </c>
    </row>
    <row r="11" spans="1:5">
      <c r="A11" s="4" t="s">
        <v>106</v>
      </c>
      <c r="B11" s="5" t="n">
        <v>12432</v>
      </c>
      <c r="C11" s="5" t="n">
        <v>43396</v>
      </c>
      <c r="D11" s="5" t="n">
        <v>39971</v>
      </c>
      <c r="E11" s="5" t="n">
        <v>111862</v>
      </c>
    </row>
    <row r="12" spans="1:5">
      <c r="A12" s="4" t="s">
        <v>107</v>
      </c>
      <c r="B12" s="5" t="n">
        <v>12076</v>
      </c>
      <c r="C12" s="5" t="n">
        <v>41002</v>
      </c>
      <c r="D12" s="5" t="n">
        <v>37127</v>
      </c>
      <c r="E12" s="5" t="n">
        <v>105391</v>
      </c>
    </row>
    <row r="13" spans="1:5">
      <c r="A13" s="4" t="s">
        <v>108</v>
      </c>
      <c r="B13" s="7" t="n">
        <v>356</v>
      </c>
      <c r="C13" s="7" t="n">
        <v>2394</v>
      </c>
      <c r="D13" s="7" t="n">
        <v>2844</v>
      </c>
      <c r="E13" s="7" t="n">
        <v>6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4" t="s">
        <v>364</v>
      </c>
    </row>
    <row r="3" spans="1:3">
      <c r="A3" s="3" t="s">
        <v>365</v>
      </c>
    </row>
    <row r="4" spans="1:3">
      <c r="A4" s="4" t="s">
        <v>29</v>
      </c>
      <c r="B4" s="7" t="n">
        <v>458690</v>
      </c>
      <c r="C4" s="7" t="n">
        <v>414111</v>
      </c>
    </row>
    <row r="5" spans="1:3">
      <c r="A5" s="4" t="s">
        <v>366</v>
      </c>
    </row>
    <row r="6" spans="1:3">
      <c r="A6" s="3" t="s">
        <v>365</v>
      </c>
    </row>
    <row r="7" spans="1:3">
      <c r="A7" s="4" t="s">
        <v>29</v>
      </c>
      <c r="B7" s="5" t="n">
        <v>287533</v>
      </c>
      <c r="C7" s="5" t="n">
        <v>267236</v>
      </c>
    </row>
    <row r="8" spans="1:3">
      <c r="A8" s="4" t="s">
        <v>367</v>
      </c>
    </row>
    <row r="9" spans="1:3">
      <c r="A9" s="3" t="s">
        <v>365</v>
      </c>
    </row>
    <row r="10" spans="1:3">
      <c r="A10" s="4" t="s">
        <v>29</v>
      </c>
      <c r="B10" s="5" t="n">
        <v>171157</v>
      </c>
      <c r="C10" s="5" t="n">
        <v>146875</v>
      </c>
    </row>
    <row r="11" spans="1:3">
      <c r="A11" s="4" t="s">
        <v>368</v>
      </c>
    </row>
    <row r="12" spans="1:3">
      <c r="A12" s="3" t="s">
        <v>365</v>
      </c>
    </row>
    <row r="13" spans="1:3">
      <c r="A13" s="4" t="s">
        <v>29</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7</v>
      </c>
      <c r="D1" s="2" t="s">
        <v>74</v>
      </c>
      <c r="E1" s="2" t="s">
        <v>309</v>
      </c>
    </row>
    <row r="2" spans="1:5">
      <c r="A2" s="3" t="s">
        <v>160</v>
      </c>
    </row>
    <row r="3" spans="1:5">
      <c r="A3" s="4" t="s">
        <v>370</v>
      </c>
      <c r="B3" s="7" t="n">
        <v>381134</v>
      </c>
      <c r="C3" s="7" t="n">
        <v>504919</v>
      </c>
    </row>
    <row r="4" spans="1:5">
      <c r="A4" s="4" t="s">
        <v>371</v>
      </c>
      <c r="B4" s="5" t="n">
        <v>-24342</v>
      </c>
      <c r="C4" s="5" t="n">
        <v>-20818</v>
      </c>
      <c r="D4" s="7" t="n">
        <v>-16720</v>
      </c>
      <c r="E4" s="7" t="n">
        <v>-11598</v>
      </c>
    </row>
    <row r="5" spans="1:5">
      <c r="A5" s="4" t="s">
        <v>372</v>
      </c>
      <c r="B5" s="7" t="n">
        <v>356792</v>
      </c>
      <c r="C5" s="7" t="n">
        <v>484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4</v>
      </c>
    </row>
    <row r="3" spans="1:3">
      <c r="A3" s="3" t="s">
        <v>374</v>
      </c>
    </row>
    <row r="4" spans="1:3">
      <c r="A4" s="4" t="s">
        <v>375</v>
      </c>
      <c r="B4" s="7" t="n">
        <v>-20818</v>
      </c>
      <c r="C4" s="7" t="n">
        <v>-11598</v>
      </c>
    </row>
    <row r="5" spans="1:3">
      <c r="A5" s="4" t="s">
        <v>376</v>
      </c>
      <c r="B5" s="5" t="n">
        <v>-13609</v>
      </c>
      <c r="C5" s="5" t="n">
        <v>-7849</v>
      </c>
    </row>
    <row r="6" spans="1:3">
      <c r="A6" s="4" t="s">
        <v>377</v>
      </c>
      <c r="B6" s="5" t="n">
        <v>9382</v>
      </c>
      <c r="C6" s="5" t="n">
        <v>3378</v>
      </c>
    </row>
    <row r="7" spans="1:3">
      <c r="A7" s="4" t="s">
        <v>378</v>
      </c>
      <c r="B7" s="5" t="n">
        <v>703</v>
      </c>
      <c r="C7" s="5" t="n">
        <v>-651</v>
      </c>
    </row>
    <row r="8" spans="1:3">
      <c r="A8" s="4" t="s">
        <v>379</v>
      </c>
      <c r="B8" s="7" t="n">
        <v>-24342</v>
      </c>
      <c r="C8" s="7" t="n">
        <v>-167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27</v>
      </c>
    </row>
    <row r="2" spans="1:3">
      <c r="A2" s="3" t="s">
        <v>163</v>
      </c>
    </row>
    <row r="3" spans="1:3">
      <c r="A3" s="4" t="s">
        <v>381</v>
      </c>
      <c r="B3" s="7" t="n">
        <v>5958</v>
      </c>
      <c r="C3" s="7" t="n">
        <v>3244</v>
      </c>
    </row>
    <row r="4" spans="1:3">
      <c r="A4" s="4" t="s">
        <v>382</v>
      </c>
      <c r="B4" s="5" t="n">
        <v>155</v>
      </c>
      <c r="C4" s="5" t="n">
        <v>0</v>
      </c>
    </row>
    <row r="5" spans="1:3">
      <c r="A5" s="4" t="s">
        <v>383</v>
      </c>
      <c r="B5" s="5" t="n">
        <v>4949</v>
      </c>
      <c r="C5" s="5" t="n">
        <v>5694</v>
      </c>
    </row>
    <row r="6" spans="1:3">
      <c r="A6" s="4" t="s">
        <v>384</v>
      </c>
      <c r="B6" s="5" t="n">
        <v>15793</v>
      </c>
      <c r="C6" s="5" t="n">
        <v>12230</v>
      </c>
    </row>
    <row r="7" spans="1:3">
      <c r="A7" s="4" t="s">
        <v>385</v>
      </c>
      <c r="B7" s="5" t="n">
        <v>0</v>
      </c>
      <c r="C7" s="5" t="n">
        <v>5159</v>
      </c>
    </row>
    <row r="8" spans="1:3">
      <c r="A8" s="4" t="s">
        <v>386</v>
      </c>
      <c r="B8" s="5" t="n">
        <v>26855</v>
      </c>
      <c r="C8" s="5" t="n">
        <v>26327</v>
      </c>
    </row>
    <row r="9" spans="1:3">
      <c r="A9" s="4" t="s">
        <v>387</v>
      </c>
      <c r="B9" s="5" t="n">
        <v>0</v>
      </c>
      <c r="C9" s="5" t="n">
        <v>0</v>
      </c>
    </row>
    <row r="10" spans="1:3">
      <c r="A10" s="4" t="s">
        <v>372</v>
      </c>
      <c r="B10" s="7" t="n">
        <v>26855</v>
      </c>
      <c r="C10" s="7" t="n">
        <v>263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91</v>
      </c>
      <c r="B3" s="7" t="n">
        <v>6450</v>
      </c>
    </row>
    <row r="4" spans="1:2">
      <c r="A4" s="5" t="n">
        <v>2019</v>
      </c>
      <c r="B4" s="5" t="n">
        <v>20959</v>
      </c>
    </row>
    <row r="5" spans="1:2">
      <c r="A5" s="5" t="n">
        <v>2020</v>
      </c>
      <c r="B5" s="5" t="n">
        <v>15706</v>
      </c>
    </row>
    <row r="6" spans="1:2">
      <c r="A6" s="5" t="n">
        <v>2021</v>
      </c>
      <c r="B6" s="5" t="n">
        <v>13913</v>
      </c>
    </row>
    <row r="7" spans="1:2">
      <c r="A7" s="5" t="n">
        <v>2022</v>
      </c>
      <c r="B7" s="5" t="n">
        <v>12733</v>
      </c>
    </row>
    <row r="8" spans="1:2">
      <c r="A8" s="4" t="s">
        <v>392</v>
      </c>
      <c r="B8" s="5" t="n">
        <v>27087</v>
      </c>
    </row>
    <row r="9" spans="1:2">
      <c r="A9" s="4" t="s">
        <v>356</v>
      </c>
      <c r="B9" s="5" t="n">
        <v>96848</v>
      </c>
    </row>
    <row r="10" spans="1:2">
      <c r="A10" s="4" t="s">
        <v>393</v>
      </c>
    </row>
    <row r="11" spans="1:2">
      <c r="A11" s="3" t="s">
        <v>390</v>
      </c>
    </row>
    <row r="12" spans="1:2">
      <c r="A12" s="4" t="s">
        <v>391</v>
      </c>
      <c r="B12" s="5" t="n">
        <v>2310</v>
      </c>
    </row>
    <row r="13" spans="1:2">
      <c r="A13" s="5" t="n">
        <v>2019</v>
      </c>
      <c r="B13" s="5" t="n">
        <v>5237</v>
      </c>
    </row>
    <row r="14" spans="1:2">
      <c r="A14" s="5" t="n">
        <v>2020</v>
      </c>
      <c r="B14" s="5" t="n">
        <v>4174</v>
      </c>
    </row>
    <row r="15" spans="1:2">
      <c r="A15" s="5" t="n">
        <v>2021</v>
      </c>
      <c r="B15" s="5" t="n">
        <v>2381</v>
      </c>
    </row>
    <row r="16" spans="1:2">
      <c r="A16" s="5" t="n">
        <v>2022</v>
      </c>
      <c r="B16" s="5" t="n">
        <v>1201</v>
      </c>
    </row>
    <row r="17" spans="1:2">
      <c r="A17" s="4" t="s">
        <v>392</v>
      </c>
      <c r="B17" s="5" t="n">
        <v>0</v>
      </c>
    </row>
    <row r="18" spans="1:2">
      <c r="A18" s="4" t="s">
        <v>356</v>
      </c>
      <c r="B18" s="5" t="n">
        <v>15303</v>
      </c>
    </row>
    <row r="19" spans="1:2">
      <c r="A19" s="4" t="s">
        <v>394</v>
      </c>
    </row>
    <row r="20" spans="1:2">
      <c r="A20" s="3" t="s">
        <v>390</v>
      </c>
    </row>
    <row r="21" spans="1:2">
      <c r="A21" s="4" t="s">
        <v>391</v>
      </c>
      <c r="B21" s="5" t="n">
        <v>4140</v>
      </c>
    </row>
    <row r="22" spans="1:2">
      <c r="A22" s="5" t="n">
        <v>2019</v>
      </c>
      <c r="B22" s="5" t="n">
        <v>15722</v>
      </c>
    </row>
    <row r="23" spans="1:2">
      <c r="A23" s="5" t="n">
        <v>2020</v>
      </c>
      <c r="B23" s="5" t="n">
        <v>11532</v>
      </c>
    </row>
    <row r="24" spans="1:2">
      <c r="A24" s="5" t="n">
        <v>2021</v>
      </c>
      <c r="B24" s="5" t="n">
        <v>11532</v>
      </c>
    </row>
    <row r="25" spans="1:2">
      <c r="A25" s="5" t="n">
        <v>2022</v>
      </c>
      <c r="B25" s="5" t="n">
        <v>11532</v>
      </c>
    </row>
    <row r="26" spans="1:2">
      <c r="A26" s="4" t="s">
        <v>392</v>
      </c>
      <c r="B26" s="5" t="n">
        <v>27087</v>
      </c>
    </row>
    <row r="27" spans="1:2">
      <c r="A27" s="4" t="s">
        <v>356</v>
      </c>
      <c r="B27" s="7" t="n">
        <v>81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5</v>
      </c>
      <c r="B1" s="2" t="s">
        <v>396</v>
      </c>
      <c r="C1" s="2" t="s">
        <v>397</v>
      </c>
      <c r="D1" s="2" t="s">
        <v>398</v>
      </c>
      <c r="E1" s="2" t="s">
        <v>389</v>
      </c>
      <c r="F1" s="2" t="s">
        <v>389</v>
      </c>
      <c r="G1" s="2" t="s">
        <v>399</v>
      </c>
    </row>
    <row r="2" spans="1:7">
      <c r="A2" s="3" t="s">
        <v>266</v>
      </c>
    </row>
    <row r="3" spans="1:7">
      <c r="A3" s="4" t="s">
        <v>37</v>
      </c>
      <c r="F3" s="7" t="n">
        <v>268734</v>
      </c>
      <c r="G3" s="7" t="n">
        <v>236826</v>
      </c>
    </row>
    <row r="4" spans="1:7">
      <c r="A4" s="4" t="s">
        <v>265</v>
      </c>
    </row>
    <row r="5" spans="1:7">
      <c r="A5" s="3" t="s">
        <v>266</v>
      </c>
    </row>
    <row r="6" spans="1:7">
      <c r="A6" s="4" t="s">
        <v>267</v>
      </c>
      <c r="B6" s="10" t="n">
        <v>41.3</v>
      </c>
      <c r="C6" s="7" t="n">
        <v>47900</v>
      </c>
    </row>
    <row r="7" spans="1:7">
      <c r="A7" s="4" t="s">
        <v>400</v>
      </c>
      <c r="B7" s="12" t="n">
        <v>37.7</v>
      </c>
      <c r="C7" s="5" t="n">
        <v>43700</v>
      </c>
    </row>
    <row r="8" spans="1:7">
      <c r="A8" s="4" t="s">
        <v>401</v>
      </c>
      <c r="B8" s="10" t="n">
        <v>3.6</v>
      </c>
      <c r="C8" s="7" t="n">
        <v>4200</v>
      </c>
    </row>
    <row r="9" spans="1:7">
      <c r="A9" s="4" t="s">
        <v>402</v>
      </c>
      <c r="D9" s="10" t="n">
        <v>4.2</v>
      </c>
      <c r="F9" s="5" t="n">
        <v>4900</v>
      </c>
    </row>
    <row r="10" spans="1:7">
      <c r="A10" s="4" t="s">
        <v>37</v>
      </c>
      <c r="D10" s="12" t="n">
        <v>28.5</v>
      </c>
      <c r="F10" s="5" t="n">
        <v>33000</v>
      </c>
    </row>
    <row r="11" spans="1:7">
      <c r="A11" s="4" t="s">
        <v>403</v>
      </c>
      <c r="D11" s="12" t="n">
        <v>0.4</v>
      </c>
      <c r="F11" s="7" t="n">
        <v>500</v>
      </c>
    </row>
    <row r="12" spans="1:7">
      <c r="A12" s="4" t="s">
        <v>404</v>
      </c>
    </row>
    <row r="13" spans="1:7">
      <c r="A13" s="3" t="s">
        <v>266</v>
      </c>
    </row>
    <row r="14" spans="1:7">
      <c r="A14" s="4" t="s">
        <v>405</v>
      </c>
      <c r="D14" s="10" t="n">
        <v>12.2</v>
      </c>
      <c r="E14" s="7" t="n">
        <v>14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27</v>
      </c>
    </row>
    <row r="2" spans="1:3">
      <c r="A2" s="3" t="s">
        <v>169</v>
      </c>
    </row>
    <row r="3" spans="1:3">
      <c r="A3" s="4" t="s">
        <v>407</v>
      </c>
      <c r="B3" s="7" t="n">
        <v>20742</v>
      </c>
      <c r="C3" s="7" t="n">
        <v>33495</v>
      </c>
    </row>
    <row r="4" spans="1:3">
      <c r="A4" s="4" t="s">
        <v>408</v>
      </c>
      <c r="B4" s="5" t="n">
        <v>36340</v>
      </c>
      <c r="C4" s="5" t="n">
        <v>30736</v>
      </c>
    </row>
    <row r="5" spans="1:3">
      <c r="A5" s="4" t="s">
        <v>409</v>
      </c>
      <c r="B5" s="5" t="n">
        <v>1567</v>
      </c>
      <c r="C5" s="5" t="n">
        <v>740</v>
      </c>
    </row>
    <row r="6" spans="1:3">
      <c r="A6" s="4" t="s">
        <v>410</v>
      </c>
      <c r="B6" s="5" t="n">
        <v>814</v>
      </c>
      <c r="C6" s="5" t="n">
        <v>706</v>
      </c>
    </row>
    <row r="7" spans="1:3">
      <c r="A7" s="4" t="s">
        <v>356</v>
      </c>
      <c r="B7" s="7" t="n">
        <v>59463</v>
      </c>
      <c r="C7" s="7" t="n">
        <v>656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3</v>
      </c>
      <c r="D1" s="2" t="s">
        <v>1</v>
      </c>
    </row>
    <row r="2" spans="1:5">
      <c r="B2" s="2" t="s">
        <v>2</v>
      </c>
      <c r="C2" s="2" t="s">
        <v>74</v>
      </c>
      <c r="D2" s="2" t="s">
        <v>2</v>
      </c>
      <c r="E2" s="2" t="s">
        <v>74</v>
      </c>
    </row>
    <row r="3" spans="1:5">
      <c r="A3" s="3" t="s">
        <v>412</v>
      </c>
    </row>
    <row r="4" spans="1:5">
      <c r="A4" s="4" t="s">
        <v>413</v>
      </c>
      <c r="D4" s="7" t="n">
        <v>982</v>
      </c>
    </row>
    <row r="5" spans="1:5">
      <c r="A5" s="4" t="s">
        <v>414</v>
      </c>
      <c r="D5" s="5" t="n">
        <v>517</v>
      </c>
    </row>
    <row r="6" spans="1:5">
      <c r="A6" s="4" t="s">
        <v>415</v>
      </c>
      <c r="D6" s="5" t="n">
        <v>0</v>
      </c>
    </row>
    <row r="7" spans="1:5">
      <c r="A7" s="4" t="s">
        <v>416</v>
      </c>
      <c r="D7" s="5" t="n">
        <v>1499</v>
      </c>
    </row>
    <row r="8" spans="1:5">
      <c r="A8" s="4" t="s">
        <v>417</v>
      </c>
      <c r="D8" s="5" t="n">
        <v>1798</v>
      </c>
    </row>
    <row r="9" spans="1:5">
      <c r="A9" s="4" t="s">
        <v>418</v>
      </c>
      <c r="D9" s="5" t="n">
        <v>360</v>
      </c>
    </row>
    <row r="10" spans="1:5">
      <c r="A10" s="4" t="s">
        <v>419</v>
      </c>
      <c r="D10" s="5" t="n">
        <v>2158</v>
      </c>
    </row>
    <row r="11" spans="1:5">
      <c r="A11" s="4" t="s">
        <v>420</v>
      </c>
      <c r="D11" s="5" t="n">
        <v>2780</v>
      </c>
    </row>
    <row r="12" spans="1:5">
      <c r="A12" s="4" t="s">
        <v>421</v>
      </c>
      <c r="D12" s="5" t="n">
        <v>877</v>
      </c>
    </row>
    <row r="13" spans="1:5">
      <c r="A13" s="4" t="s">
        <v>422</v>
      </c>
      <c r="D13" s="5" t="n">
        <v>0</v>
      </c>
    </row>
    <row r="14" spans="1:5">
      <c r="A14" s="4" t="s">
        <v>423</v>
      </c>
      <c r="D14" s="5" t="n">
        <v>3657</v>
      </c>
    </row>
    <row r="15" spans="1:5">
      <c r="A15" s="4" t="s">
        <v>424</v>
      </c>
      <c r="D15" s="5" t="n">
        <v>73</v>
      </c>
    </row>
    <row r="16" spans="1:5">
      <c r="A16" s="4" t="s">
        <v>133</v>
      </c>
      <c r="B16" s="7" t="n">
        <v>-248</v>
      </c>
      <c r="C16" s="7" t="n">
        <v>-4672</v>
      </c>
      <c r="D16" s="5" t="n">
        <v>-721</v>
      </c>
      <c r="E16" s="7" t="n">
        <v>-83893</v>
      </c>
    </row>
    <row r="17" spans="1:5">
      <c r="A17" s="4" t="s">
        <v>425</v>
      </c>
      <c r="D17" s="5" t="n">
        <v>-1235</v>
      </c>
    </row>
    <row r="18" spans="1:5">
      <c r="A18" s="4" t="s">
        <v>426</v>
      </c>
      <c r="D18" s="5" t="n">
        <v>1235</v>
      </c>
    </row>
    <row r="19" spans="1:5">
      <c r="A19" s="4" t="s">
        <v>291</v>
      </c>
      <c r="D19" s="5" t="n">
        <v>1664</v>
      </c>
    </row>
    <row r="20" spans="1:5">
      <c r="A20" s="4" t="s">
        <v>378</v>
      </c>
      <c r="D20" s="5" t="n">
        <v>-130</v>
      </c>
    </row>
    <row r="21" spans="1:5">
      <c r="A21" s="4" t="s">
        <v>427</v>
      </c>
      <c r="B21" s="5" t="n">
        <v>885</v>
      </c>
      <c r="D21" s="5" t="n">
        <v>885</v>
      </c>
    </row>
    <row r="22" spans="1:5">
      <c r="A22" s="4" t="s">
        <v>428</v>
      </c>
      <c r="B22" s="5" t="n">
        <v>0</v>
      </c>
      <c r="D22" s="5" t="n">
        <v>0</v>
      </c>
    </row>
    <row r="23" spans="1:5">
      <c r="A23" s="4" t="s">
        <v>429</v>
      </c>
      <c r="B23" s="5" t="n">
        <v>1613</v>
      </c>
      <c r="D23" s="5" t="n">
        <v>1613</v>
      </c>
    </row>
    <row r="24" spans="1:5">
      <c r="A24" s="4" t="s">
        <v>430</v>
      </c>
      <c r="B24" s="5" t="n">
        <v>2498</v>
      </c>
      <c r="D24" s="5" t="n">
        <v>2498</v>
      </c>
    </row>
    <row r="25" spans="1:5">
      <c r="A25" s="4" t="s">
        <v>431</v>
      </c>
      <c r="B25" s="5" t="n">
        <v>2333</v>
      </c>
      <c r="D25" s="5" t="n">
        <v>2333</v>
      </c>
    </row>
    <row r="26" spans="1:5">
      <c r="A26" s="4" t="s">
        <v>432</v>
      </c>
      <c r="B26" s="5" t="n">
        <v>433</v>
      </c>
      <c r="D26" s="5" t="n">
        <v>433</v>
      </c>
    </row>
    <row r="27" spans="1:5">
      <c r="A27" s="4" t="s">
        <v>433</v>
      </c>
      <c r="B27" s="5" t="n">
        <v>2766</v>
      </c>
      <c r="D27" s="5" t="n">
        <v>2766</v>
      </c>
    </row>
    <row r="28" spans="1:5">
      <c r="A28" s="4" t="s">
        <v>434</v>
      </c>
      <c r="B28" s="5" t="n">
        <v>3218</v>
      </c>
      <c r="D28" s="5" t="n">
        <v>3218</v>
      </c>
    </row>
    <row r="29" spans="1:5">
      <c r="A29" s="4" t="s">
        <v>435</v>
      </c>
      <c r="B29" s="5" t="n">
        <v>433</v>
      </c>
      <c r="D29" s="5" t="n">
        <v>433</v>
      </c>
    </row>
    <row r="30" spans="1:5">
      <c r="A30" s="4" t="s">
        <v>436</v>
      </c>
      <c r="B30" s="5" t="n">
        <v>1613</v>
      </c>
      <c r="D30" s="5" t="n">
        <v>1613</v>
      </c>
    </row>
    <row r="31" spans="1:5">
      <c r="A31" s="4" t="s">
        <v>437</v>
      </c>
      <c r="B31" s="7" t="n">
        <v>5264</v>
      </c>
      <c r="D31" s="5" t="n">
        <v>5264</v>
      </c>
    </row>
    <row r="32" spans="1:5">
      <c r="A32" s="4" t="s">
        <v>438</v>
      </c>
    </row>
    <row r="33" spans="1:5">
      <c r="A33" s="3" t="s">
        <v>412</v>
      </c>
    </row>
    <row r="34" spans="1:5">
      <c r="A34" s="4" t="s">
        <v>424</v>
      </c>
      <c r="D34" s="5" t="n">
        <v>0</v>
      </c>
    </row>
    <row r="35" spans="1:5">
      <c r="A35" s="4" t="s">
        <v>133</v>
      </c>
      <c r="D35" s="5" t="n">
        <v>-721</v>
      </c>
    </row>
    <row r="36" spans="1:5">
      <c r="A36" s="4" t="s">
        <v>426</v>
      </c>
      <c r="D36" s="5" t="n">
        <v>1235</v>
      </c>
    </row>
    <row r="37" spans="1:5">
      <c r="A37" s="4" t="s">
        <v>291</v>
      </c>
      <c r="D37" s="5" t="n">
        <v>0</v>
      </c>
    </row>
    <row r="38" spans="1:5">
      <c r="A38" s="4" t="s">
        <v>378</v>
      </c>
      <c r="D38" s="5" t="n">
        <v>-76</v>
      </c>
    </row>
    <row r="39" spans="1:5">
      <c r="A39" s="4" t="s">
        <v>439</v>
      </c>
    </row>
    <row r="40" spans="1:5">
      <c r="A40" s="3" t="s">
        <v>412</v>
      </c>
    </row>
    <row r="41" spans="1:5">
      <c r="A41" s="4" t="s">
        <v>424</v>
      </c>
      <c r="D41" s="5" t="n">
        <v>73</v>
      </c>
    </row>
    <row r="42" spans="1:5">
      <c r="A42" s="4" t="s">
        <v>440</v>
      </c>
      <c r="D42" s="5" t="n">
        <v>-514</v>
      </c>
    </row>
    <row r="43" spans="1:5">
      <c r="A43" s="4" t="s">
        <v>426</v>
      </c>
      <c r="D43" s="5" t="n">
        <v>0</v>
      </c>
    </row>
    <row r="44" spans="1:5">
      <c r="A44" s="4" t="s">
        <v>291</v>
      </c>
      <c r="D44" s="5" t="n">
        <v>0</v>
      </c>
    </row>
    <row r="45" spans="1:5">
      <c r="A45" s="4" t="s">
        <v>378</v>
      </c>
      <c r="D45" s="5" t="n">
        <v>-3</v>
      </c>
    </row>
    <row r="46" spans="1:5">
      <c r="A46" s="4" t="s">
        <v>385</v>
      </c>
    </row>
    <row r="47" spans="1:5">
      <c r="A47" s="3" t="s">
        <v>412</v>
      </c>
    </row>
    <row r="48" spans="1:5">
      <c r="A48" s="4" t="s">
        <v>426</v>
      </c>
      <c r="D48" s="5" t="n">
        <v>0</v>
      </c>
    </row>
    <row r="49" spans="1:5">
      <c r="A49" s="4" t="s">
        <v>291</v>
      </c>
      <c r="D49" s="5" t="n">
        <v>1664</v>
      </c>
    </row>
    <row r="50" spans="1:5">
      <c r="A50" s="4" t="s">
        <v>378</v>
      </c>
      <c r="D50" s="5" t="n">
        <v>-51</v>
      </c>
    </row>
    <row r="51" spans="1:5">
      <c r="A51" s="4" t="s">
        <v>441</v>
      </c>
    </row>
    <row r="52" spans="1:5">
      <c r="A52" s="3" t="s">
        <v>412</v>
      </c>
    </row>
    <row r="53" spans="1:5">
      <c r="A53" s="4" t="s">
        <v>424</v>
      </c>
      <c r="D53" s="5" t="n">
        <v>0</v>
      </c>
    </row>
    <row r="54" spans="1:5">
      <c r="A54" s="4" t="s">
        <v>425</v>
      </c>
      <c r="D54" s="5" t="n">
        <v>-1235</v>
      </c>
    </row>
    <row r="55" spans="1:5">
      <c r="A55" s="4" t="s">
        <v>426</v>
      </c>
      <c r="D55" s="5" t="n">
        <v>0</v>
      </c>
    </row>
    <row r="56" spans="1:5">
      <c r="A56" s="4" t="s">
        <v>291</v>
      </c>
      <c r="D56" s="5" t="n">
        <v>2317</v>
      </c>
    </row>
    <row r="57" spans="1:5">
      <c r="A57" s="4" t="s">
        <v>378</v>
      </c>
      <c r="D57" s="5" t="n">
        <v>-83</v>
      </c>
    </row>
    <row r="58" spans="1:5">
      <c r="A58" s="4" t="s">
        <v>442</v>
      </c>
    </row>
    <row r="59" spans="1:5">
      <c r="A59" s="3" t="s">
        <v>412</v>
      </c>
    </row>
    <row r="60" spans="1:5">
      <c r="A60" s="4" t="s">
        <v>424</v>
      </c>
      <c r="D60" s="5" t="n">
        <v>0</v>
      </c>
    </row>
    <row r="61" spans="1:5">
      <c r="A61" s="4" t="s">
        <v>133</v>
      </c>
      <c r="D61" s="5" t="n">
        <v>-721</v>
      </c>
    </row>
    <row r="62" spans="1:5">
      <c r="A62" s="4" t="s">
        <v>426</v>
      </c>
      <c r="D62" s="5" t="n">
        <v>0</v>
      </c>
    </row>
    <row r="63" spans="1:5">
      <c r="A63" s="4" t="s">
        <v>291</v>
      </c>
      <c r="D63" s="5" t="n">
        <v>653</v>
      </c>
    </row>
    <row r="64" spans="1:5">
      <c r="A64" s="4" t="s">
        <v>378</v>
      </c>
      <c r="D64" s="5" t="n">
        <v>-29</v>
      </c>
    </row>
    <row r="65" spans="1:5">
      <c r="A65" s="4" t="s">
        <v>443</v>
      </c>
    </row>
    <row r="66" spans="1:5">
      <c r="A66" s="3" t="s">
        <v>412</v>
      </c>
    </row>
    <row r="67" spans="1:5">
      <c r="A67" s="4" t="s">
        <v>424</v>
      </c>
      <c r="D67" s="5" t="n">
        <v>0</v>
      </c>
    </row>
    <row r="68" spans="1:5">
      <c r="A68" s="4" t="s">
        <v>440</v>
      </c>
      <c r="D68" s="5" t="n">
        <v>-514</v>
      </c>
    </row>
    <row r="69" spans="1:5">
      <c r="A69" s="4" t="s">
        <v>426</v>
      </c>
      <c r="D69" s="5" t="n">
        <v>0</v>
      </c>
    </row>
    <row r="70" spans="1:5">
      <c r="A70" s="4" t="s">
        <v>291</v>
      </c>
      <c r="D70" s="5" t="n">
        <v>0</v>
      </c>
    </row>
    <row r="71" spans="1:5">
      <c r="A71" s="4" t="s">
        <v>378</v>
      </c>
      <c r="D71" s="5" t="n">
        <v>-3</v>
      </c>
    </row>
    <row r="72" spans="1:5">
      <c r="A72" s="4" t="s">
        <v>444</v>
      </c>
    </row>
    <row r="73" spans="1:5">
      <c r="A73" s="3" t="s">
        <v>412</v>
      </c>
    </row>
    <row r="74" spans="1:5">
      <c r="A74" s="4" t="s">
        <v>426</v>
      </c>
      <c r="D74" s="5" t="n">
        <v>0</v>
      </c>
    </row>
    <row r="75" spans="1:5">
      <c r="A75" s="4" t="s">
        <v>291</v>
      </c>
      <c r="D75" s="5" t="n">
        <v>1664</v>
      </c>
    </row>
    <row r="76" spans="1:5">
      <c r="A76" s="4" t="s">
        <v>378</v>
      </c>
      <c r="D76" s="5" t="n">
        <v>-51</v>
      </c>
    </row>
    <row r="77" spans="1:5">
      <c r="A77" s="4" t="s">
        <v>445</v>
      </c>
    </row>
    <row r="78" spans="1:5">
      <c r="A78" s="3" t="s">
        <v>412</v>
      </c>
    </row>
    <row r="79" spans="1:5">
      <c r="A79" s="4" t="s">
        <v>424</v>
      </c>
      <c r="D79" s="5" t="n">
        <v>73</v>
      </c>
    </row>
    <row r="80" spans="1:5">
      <c r="A80" s="4" t="s">
        <v>425</v>
      </c>
      <c r="D80" s="5" t="n">
        <v>0</v>
      </c>
    </row>
    <row r="81" spans="1:5">
      <c r="A81" s="4" t="s">
        <v>426</v>
      </c>
      <c r="D81" s="5" t="n">
        <v>1235</v>
      </c>
    </row>
    <row r="82" spans="1:5">
      <c r="A82" s="4" t="s">
        <v>291</v>
      </c>
      <c r="D82" s="5" t="n">
        <v>-653</v>
      </c>
    </row>
    <row r="83" spans="1:5">
      <c r="A83" s="4" t="s">
        <v>378</v>
      </c>
      <c r="D83" s="5" t="n">
        <v>-47</v>
      </c>
    </row>
    <row r="84" spans="1:5">
      <c r="A84" s="4" t="s">
        <v>446</v>
      </c>
    </row>
    <row r="85" spans="1:5">
      <c r="A85" s="3" t="s">
        <v>412</v>
      </c>
    </row>
    <row r="86" spans="1:5">
      <c r="A86" s="4" t="s">
        <v>424</v>
      </c>
      <c r="D86" s="5" t="n">
        <v>0</v>
      </c>
    </row>
    <row r="87" spans="1:5">
      <c r="A87" s="4" t="s">
        <v>133</v>
      </c>
      <c r="D87" s="5" t="n">
        <v>0</v>
      </c>
    </row>
    <row r="88" spans="1:5">
      <c r="A88" s="4" t="s">
        <v>426</v>
      </c>
      <c r="D88" s="5" t="n">
        <v>1235</v>
      </c>
    </row>
    <row r="89" spans="1:5">
      <c r="A89" s="4" t="s">
        <v>291</v>
      </c>
      <c r="D89" s="5" t="n">
        <v>-653</v>
      </c>
    </row>
    <row r="90" spans="1:5">
      <c r="A90" s="4" t="s">
        <v>378</v>
      </c>
      <c r="D90" s="5" t="n">
        <v>-47</v>
      </c>
    </row>
    <row r="91" spans="1:5">
      <c r="A91" s="4" t="s">
        <v>447</v>
      </c>
    </row>
    <row r="92" spans="1:5">
      <c r="A92" s="3" t="s">
        <v>412</v>
      </c>
    </row>
    <row r="93" spans="1:5">
      <c r="A93" s="4" t="s">
        <v>424</v>
      </c>
      <c r="D93" s="5" t="n">
        <v>73</v>
      </c>
    </row>
    <row r="94" spans="1:5">
      <c r="A94" s="4" t="s">
        <v>440</v>
      </c>
      <c r="D94" s="5" t="n">
        <v>0</v>
      </c>
    </row>
    <row r="95" spans="1:5">
      <c r="A95" s="4" t="s">
        <v>426</v>
      </c>
      <c r="D95" s="5" t="n">
        <v>0</v>
      </c>
    </row>
    <row r="96" spans="1:5">
      <c r="A96" s="4" t="s">
        <v>291</v>
      </c>
      <c r="D96" s="5" t="n">
        <v>0</v>
      </c>
    </row>
    <row r="97" spans="1:5">
      <c r="A97" s="4" t="s">
        <v>378</v>
      </c>
      <c r="D9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48</v>
      </c>
      <c r="B1" s="2" t="s">
        <v>449</v>
      </c>
      <c r="C1" s="2" t="s">
        <v>450</v>
      </c>
      <c r="D1" s="2" t="s">
        <v>451</v>
      </c>
      <c r="E1" s="2" t="s">
        <v>452</v>
      </c>
      <c r="F1" s="2" t="s">
        <v>2</v>
      </c>
    </row>
    <row r="2" spans="1:6">
      <c r="A2" s="4" t="s">
        <v>453</v>
      </c>
    </row>
    <row r="3" spans="1:6">
      <c r="A3" s="3" t="s">
        <v>454</v>
      </c>
    </row>
    <row r="4" spans="1:6">
      <c r="A4" s="4" t="s">
        <v>455</v>
      </c>
      <c r="B4" s="5" t="n">
        <v>142390</v>
      </c>
      <c r="C4" s="5" t="n">
        <v>101377</v>
      </c>
      <c r="D4" s="5" t="n">
        <v>1295513</v>
      </c>
      <c r="E4" s="5" t="n">
        <v>122448</v>
      </c>
      <c r="F4" s="5" t="n">
        <v>2334475</v>
      </c>
    </row>
    <row r="5" spans="1:6">
      <c r="A5" s="4" t="s">
        <v>456</v>
      </c>
    </row>
    <row r="6" spans="1:6">
      <c r="A6" s="3" t="s">
        <v>454</v>
      </c>
    </row>
    <row r="7" spans="1:6">
      <c r="A7" s="4" t="s">
        <v>455</v>
      </c>
      <c r="B7" s="5" t="n">
        <v>203333</v>
      </c>
    </row>
    <row r="8" spans="1:6">
      <c r="A8" s="4" t="s">
        <v>457</v>
      </c>
    </row>
    <row r="9" spans="1:6">
      <c r="A9" s="3" t="s">
        <v>454</v>
      </c>
    </row>
    <row r="10" spans="1:6">
      <c r="A10" s="4" t="s">
        <v>458</v>
      </c>
      <c r="B10" s="5" t="n">
        <v>152833</v>
      </c>
      <c r="D10" s="5" t="n">
        <v>794733</v>
      </c>
    </row>
    <row r="11" spans="1:6">
      <c r="A11" s="4" t="s">
        <v>459</v>
      </c>
      <c r="F11" s="4" t="s">
        <v>460</v>
      </c>
    </row>
    <row r="12" spans="1:6">
      <c r="A12" s="4" t="s">
        <v>461</v>
      </c>
    </row>
    <row r="13" spans="1:6">
      <c r="A13" s="3" t="s">
        <v>454</v>
      </c>
    </row>
    <row r="14" spans="1:6">
      <c r="A14" s="4" t="s">
        <v>455</v>
      </c>
      <c r="B14" s="5" t="n">
        <v>469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49</v>
      </c>
      <c r="C1" s="2" t="s">
        <v>450</v>
      </c>
      <c r="D1" s="2" t="s">
        <v>451</v>
      </c>
      <c r="E1" s="2" t="s">
        <v>452</v>
      </c>
      <c r="F1" s="2" t="s">
        <v>2</v>
      </c>
    </row>
    <row r="2" spans="1:6">
      <c r="A2" s="3" t="s">
        <v>463</v>
      </c>
    </row>
    <row r="3" spans="1:6">
      <c r="A3" s="4" t="s">
        <v>464</v>
      </c>
      <c r="F3" s="5" t="n">
        <v>0</v>
      </c>
    </row>
    <row r="4" spans="1:6">
      <c r="A4" s="3" t="s">
        <v>465</v>
      </c>
    </row>
    <row r="5" spans="1:6">
      <c r="A5" s="4" t="s">
        <v>466</v>
      </c>
      <c r="F5" s="5" t="n">
        <v>7591492</v>
      </c>
    </row>
    <row r="6" spans="1:6">
      <c r="A6" s="4" t="s">
        <v>467</v>
      </c>
      <c r="F6" s="5" t="n">
        <v>3282041</v>
      </c>
    </row>
    <row r="7" spans="1:6">
      <c r="A7" s="4" t="s">
        <v>468</v>
      </c>
      <c r="F7" s="5" t="n">
        <v>-117516</v>
      </c>
    </row>
    <row r="8" spans="1:6">
      <c r="A8" s="4" t="s">
        <v>469</v>
      </c>
      <c r="F8" s="5" t="n">
        <v>-868431</v>
      </c>
    </row>
    <row r="9" spans="1:6">
      <c r="A9" s="4" t="s">
        <v>470</v>
      </c>
      <c r="F9" s="5" t="n">
        <v>-1518926</v>
      </c>
    </row>
    <row r="10" spans="1:6">
      <c r="A10" s="4" t="s">
        <v>471</v>
      </c>
      <c r="F10" s="5" t="n">
        <v>0</v>
      </c>
    </row>
    <row r="11" spans="1:6">
      <c r="A11" s="4" t="s">
        <v>472</v>
      </c>
      <c r="F11" s="5" t="n">
        <v>8368660</v>
      </c>
    </row>
    <row r="12" spans="1:6">
      <c r="A12" s="4" t="s">
        <v>473</v>
      </c>
    </row>
    <row r="13" spans="1:6">
      <c r="A13" s="3" t="s">
        <v>463</v>
      </c>
    </row>
    <row r="14" spans="1:6">
      <c r="A14" s="4" t="s">
        <v>474</v>
      </c>
      <c r="F14" s="5" t="n">
        <v>3192708</v>
      </c>
    </row>
    <row r="15" spans="1:6">
      <c r="A15" s="4" t="s">
        <v>475</v>
      </c>
      <c r="F15" s="5" t="n">
        <v>947566</v>
      </c>
    </row>
    <row r="16" spans="1:6">
      <c r="A16" s="4" t="s">
        <v>476</v>
      </c>
      <c r="F16" s="5" t="n">
        <v>-117516</v>
      </c>
    </row>
    <row r="17" spans="1:6">
      <c r="A17" s="4" t="s">
        <v>464</v>
      </c>
      <c r="F17" s="5" t="n">
        <v>0</v>
      </c>
    </row>
    <row r="18" spans="1:6">
      <c r="A18" s="4" t="s">
        <v>477</v>
      </c>
      <c r="F18" s="5" t="n">
        <v>-659624</v>
      </c>
    </row>
    <row r="19" spans="1:6">
      <c r="A19" s="4" t="s">
        <v>478</v>
      </c>
      <c r="F19" s="5" t="n">
        <v>0</v>
      </c>
    </row>
    <row r="20" spans="1:6">
      <c r="A20" s="4" t="s">
        <v>479</v>
      </c>
      <c r="F20" s="5" t="n">
        <v>3363134</v>
      </c>
    </row>
    <row r="21" spans="1:6">
      <c r="A21" s="4" t="s">
        <v>480</v>
      </c>
    </row>
    <row r="22" spans="1:6">
      <c r="A22" s="3" t="s">
        <v>481</v>
      </c>
    </row>
    <row r="23" spans="1:6">
      <c r="A23" s="4" t="s">
        <v>466</v>
      </c>
      <c r="F23" s="5" t="n">
        <v>4212508</v>
      </c>
    </row>
    <row r="24" spans="1:6">
      <c r="A24" s="4" t="s">
        <v>467</v>
      </c>
      <c r="B24" s="5" t="n">
        <v>142390</v>
      </c>
      <c r="C24" s="5" t="n">
        <v>101377</v>
      </c>
      <c r="D24" s="5" t="n">
        <v>1295513</v>
      </c>
      <c r="E24" s="5" t="n">
        <v>122448</v>
      </c>
      <c r="F24" s="5" t="n">
        <v>2334475</v>
      </c>
    </row>
    <row r="25" spans="1:6">
      <c r="A25" s="4" t="s">
        <v>468</v>
      </c>
      <c r="F25" s="5" t="n">
        <v>0</v>
      </c>
    </row>
    <row r="26" spans="1:6">
      <c r="A26" s="4" t="s">
        <v>469</v>
      </c>
      <c r="F26" s="5" t="n">
        <v>-868431</v>
      </c>
    </row>
    <row r="27" spans="1:6">
      <c r="A27" s="4" t="s">
        <v>470</v>
      </c>
      <c r="F27" s="5" t="n">
        <v>-839696</v>
      </c>
    </row>
    <row r="28" spans="1:6">
      <c r="A28" s="4" t="s">
        <v>471</v>
      </c>
      <c r="F28" s="5" t="n">
        <v>0</v>
      </c>
    </row>
    <row r="29" spans="1:6">
      <c r="A29" s="4" t="s">
        <v>472</v>
      </c>
      <c r="F29" s="5" t="n">
        <v>4838856</v>
      </c>
    </row>
    <row r="30" spans="1:6">
      <c r="A30" s="4" t="s">
        <v>482</v>
      </c>
    </row>
    <row r="31" spans="1:6">
      <c r="A31" s="3" t="s">
        <v>463</v>
      </c>
    </row>
    <row r="32" spans="1:6">
      <c r="A32" s="4" t="s">
        <v>474</v>
      </c>
      <c r="F32" s="5" t="n">
        <v>186276</v>
      </c>
    </row>
    <row r="33" spans="1:6">
      <c r="A33" s="4" t="s">
        <v>475</v>
      </c>
      <c r="F33" s="5" t="n">
        <v>0</v>
      </c>
    </row>
    <row r="34" spans="1:6">
      <c r="A34" s="4" t="s">
        <v>476</v>
      </c>
      <c r="F34" s="5" t="n">
        <v>0</v>
      </c>
    </row>
    <row r="35" spans="1:6">
      <c r="A35" s="4" t="s">
        <v>477</v>
      </c>
      <c r="F35" s="5" t="n">
        <v>-19606</v>
      </c>
    </row>
    <row r="36" spans="1:6">
      <c r="A36" s="4" t="s">
        <v>478</v>
      </c>
      <c r="F36" s="5" t="n">
        <v>0</v>
      </c>
    </row>
    <row r="37" spans="1:6">
      <c r="A37" s="4" t="s">
        <v>479</v>
      </c>
      <c r="F37" s="5" t="n">
        <v>16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3</v>
      </c>
      <c r="E1" s="2" t="s">
        <v>1</v>
      </c>
    </row>
    <row r="2" spans="1:6">
      <c r="C2" s="2" t="s">
        <v>2</v>
      </c>
      <c r="D2" s="2" t="s">
        <v>74</v>
      </c>
      <c r="E2" s="2" t="s">
        <v>2</v>
      </c>
      <c r="F2" s="2" t="s">
        <v>74</v>
      </c>
    </row>
    <row r="3" spans="1:6">
      <c r="A3" s="3" t="s">
        <v>110</v>
      </c>
    </row>
    <row r="4" spans="1:6">
      <c r="A4" s="4" t="s">
        <v>90</v>
      </c>
      <c r="C4" s="7" t="n">
        <v>17948</v>
      </c>
      <c r="D4" s="7" t="n">
        <v>22269</v>
      </c>
      <c r="E4" s="7" t="n">
        <v>53745</v>
      </c>
      <c r="F4" s="7" t="n">
        <v>44291</v>
      </c>
    </row>
    <row r="5" spans="1:6">
      <c r="A5" s="4" t="s">
        <v>111</v>
      </c>
      <c r="C5" s="5" t="n">
        <v>51993</v>
      </c>
      <c r="D5" s="5" t="n">
        <v>61995</v>
      </c>
      <c r="E5" s="5" t="n">
        <v>159982</v>
      </c>
      <c r="F5" s="5" t="n">
        <v>146443</v>
      </c>
    </row>
    <row r="6" spans="1:6">
      <c r="A6" s="4" t="s">
        <v>112</v>
      </c>
      <c r="C6" s="5" t="n">
        <v>27891</v>
      </c>
      <c r="D6" s="5" t="n">
        <v>25990</v>
      </c>
      <c r="E6" s="5" t="n">
        <v>79040</v>
      </c>
      <c r="F6" s="5" t="n">
        <v>72681</v>
      </c>
    </row>
    <row r="7" spans="1:6">
      <c r="A7" s="4" t="s">
        <v>113</v>
      </c>
      <c r="B7" s="4" t="s">
        <v>114</v>
      </c>
      <c r="C7" s="5" t="n">
        <v>17262</v>
      </c>
      <c r="D7" s="5" t="n">
        <v>22028</v>
      </c>
      <c r="E7" s="5" t="n">
        <v>56333</v>
      </c>
      <c r="F7" s="5" t="n">
        <v>51887</v>
      </c>
    </row>
    <row r="8" spans="1:6">
      <c r="A8" s="4" t="s">
        <v>115</v>
      </c>
      <c r="C8" s="5" t="n">
        <v>20</v>
      </c>
      <c r="D8" s="5" t="n">
        <v>-25</v>
      </c>
      <c r="E8" s="5" t="n">
        <v>66</v>
      </c>
      <c r="F8" s="5" t="n">
        <v>7</v>
      </c>
    </row>
    <row r="9" spans="1:6">
      <c r="A9" s="4" t="s">
        <v>116</v>
      </c>
      <c r="C9" s="5" t="n">
        <v>-1806</v>
      </c>
      <c r="D9" s="5" t="n">
        <v>-8164</v>
      </c>
      <c r="E9" s="5" t="n">
        <v>-9341</v>
      </c>
      <c r="F9" s="5" t="n">
        <v>-20569</v>
      </c>
    </row>
    <row r="10" spans="1:6">
      <c r="A10" s="4" t="s">
        <v>117</v>
      </c>
      <c r="C10" s="5" t="n">
        <v>8626</v>
      </c>
      <c r="D10" s="5" t="n">
        <v>16022</v>
      </c>
      <c r="E10" s="5" t="n">
        <v>37186</v>
      </c>
      <c r="F10" s="5" t="n">
        <v>36293</v>
      </c>
    </row>
    <row r="11" spans="1:6">
      <c r="A11" s="4" t="s">
        <v>118</v>
      </c>
      <c r="B11" s="4" t="s">
        <v>119</v>
      </c>
      <c r="C11" s="5" t="n">
        <v>0</v>
      </c>
      <c r="D11" s="5" t="n">
        <v>6144</v>
      </c>
      <c r="E11" s="5" t="n">
        <v>-3302</v>
      </c>
      <c r="F11" s="5" t="n">
        <v>6144</v>
      </c>
    </row>
    <row r="12" spans="1:6">
      <c r="A12" s="4" t="s">
        <v>120</v>
      </c>
      <c r="C12" s="5" t="n">
        <v>3929</v>
      </c>
      <c r="D12" s="5" t="n">
        <v>-12372</v>
      </c>
      <c r="E12" s="5" t="n">
        <v>17573</v>
      </c>
      <c r="F12" s="5" t="n">
        <v>13418</v>
      </c>
    </row>
    <row r="13" spans="1:6">
      <c r="A13" s="4" t="s">
        <v>121</v>
      </c>
      <c r="C13" s="5" t="n">
        <v>12931</v>
      </c>
      <c r="D13" s="5" t="n">
        <v>-991</v>
      </c>
      <c r="E13" s="5" t="n">
        <v>114377</v>
      </c>
      <c r="F13" s="5" t="n">
        <v>35220</v>
      </c>
    </row>
    <row r="14" spans="1:6">
      <c r="A14" s="4" t="s">
        <v>122</v>
      </c>
      <c r="C14" s="5" t="n">
        <v>13091</v>
      </c>
      <c r="D14" s="5" t="n">
        <v>-5031</v>
      </c>
      <c r="E14" s="5" t="n">
        <v>-76599</v>
      </c>
      <c r="F14" s="5" t="n">
        <v>-31284</v>
      </c>
    </row>
    <row r="15" spans="1:6">
      <c r="A15" s="4" t="s">
        <v>123</v>
      </c>
      <c r="C15" s="5" t="n">
        <v>-8229</v>
      </c>
      <c r="D15" s="5" t="n">
        <v>4001</v>
      </c>
      <c r="E15" s="5" t="n">
        <v>5550</v>
      </c>
      <c r="F15" s="5" t="n">
        <v>6581</v>
      </c>
    </row>
    <row r="16" spans="1:6">
      <c r="A16" s="4" t="s">
        <v>124</v>
      </c>
      <c r="B16" s="4" t="s">
        <v>119</v>
      </c>
      <c r="C16" s="5" t="n">
        <v>-13864</v>
      </c>
      <c r="D16" s="5" t="n">
        <v>-10351</v>
      </c>
      <c r="E16" s="5" t="n">
        <v>-25755</v>
      </c>
      <c r="F16" s="5" t="n">
        <v>2901</v>
      </c>
    </row>
    <row r="17" spans="1:6">
      <c r="A17" s="4" t="s">
        <v>125</v>
      </c>
      <c r="C17" s="5" t="n">
        <v>-23614</v>
      </c>
      <c r="D17" s="5" t="n">
        <v>-10165</v>
      </c>
      <c r="E17" s="5" t="n">
        <v>-56174</v>
      </c>
      <c r="F17" s="5" t="n">
        <v>-37696</v>
      </c>
    </row>
    <row r="18" spans="1:6">
      <c r="A18" s="4" t="s">
        <v>110</v>
      </c>
      <c r="C18" s="5" t="n">
        <v>50256</v>
      </c>
      <c r="D18" s="5" t="n">
        <v>61727</v>
      </c>
      <c r="E18" s="5" t="n">
        <v>175126</v>
      </c>
      <c r="F18" s="5" t="n">
        <v>166456</v>
      </c>
    </row>
    <row r="19" spans="1:6">
      <c r="A19" s="3" t="s">
        <v>126</v>
      </c>
    </row>
    <row r="20" spans="1:6">
      <c r="A20" s="4" t="s">
        <v>127</v>
      </c>
      <c r="C20" s="5" t="n">
        <v>-60627</v>
      </c>
      <c r="D20" s="5" t="n">
        <v>-20999</v>
      </c>
      <c r="E20" s="5" t="n">
        <v>-86920</v>
      </c>
      <c r="F20" s="5" t="n">
        <v>-74275</v>
      </c>
    </row>
    <row r="21" spans="1:6">
      <c r="A21" s="4" t="s">
        <v>128</v>
      </c>
      <c r="C21" s="5" t="n">
        <v>30971</v>
      </c>
      <c r="D21" s="5" t="n">
        <v>-6774</v>
      </c>
      <c r="E21" s="5" t="n">
        <v>6850</v>
      </c>
      <c r="F21" s="5" t="n">
        <v>-8760</v>
      </c>
    </row>
    <row r="22" spans="1:6">
      <c r="A22" s="4" t="s">
        <v>129</v>
      </c>
      <c r="C22" s="5" t="n">
        <v>-38100</v>
      </c>
      <c r="D22" s="5" t="n">
        <v>73</v>
      </c>
      <c r="E22" s="5" t="n">
        <v>-48911</v>
      </c>
      <c r="F22" s="5" t="n">
        <v>1125</v>
      </c>
    </row>
    <row r="23" spans="1:6">
      <c r="A23" s="4" t="s">
        <v>130</v>
      </c>
      <c r="C23" s="5" t="n">
        <v>-45</v>
      </c>
      <c r="D23" s="5" t="n">
        <v>-157</v>
      </c>
      <c r="E23" s="5" t="n">
        <v>-3</v>
      </c>
      <c r="F23" s="5" t="n">
        <v>1117</v>
      </c>
    </row>
    <row r="24" spans="1:6">
      <c r="A24" s="4" t="s">
        <v>126</v>
      </c>
      <c r="C24" s="5" t="n">
        <v>-67801</v>
      </c>
      <c r="D24" s="5" t="n">
        <v>-27857</v>
      </c>
      <c r="E24" s="5" t="n">
        <v>-128984</v>
      </c>
      <c r="F24" s="5" t="n">
        <v>-80793</v>
      </c>
    </row>
    <row r="25" spans="1:6">
      <c r="A25" s="3" t="s">
        <v>131</v>
      </c>
    </row>
    <row r="26" spans="1:6">
      <c r="A26" s="4" t="s">
        <v>132</v>
      </c>
      <c r="C26" s="5" t="n">
        <v>0</v>
      </c>
      <c r="D26" s="5" t="n">
        <v>2220</v>
      </c>
      <c r="E26" s="5" t="n">
        <v>0</v>
      </c>
      <c r="F26" s="5" t="n">
        <v>3674</v>
      </c>
    </row>
    <row r="27" spans="1:6">
      <c r="A27" s="4" t="s">
        <v>133</v>
      </c>
      <c r="C27" s="5" t="n">
        <v>-248</v>
      </c>
      <c r="D27" s="5" t="n">
        <v>-4672</v>
      </c>
      <c r="E27" s="5" t="n">
        <v>-721</v>
      </c>
      <c r="F27" s="5" t="n">
        <v>-83893</v>
      </c>
    </row>
    <row r="28" spans="1:6">
      <c r="A28" s="4" t="s">
        <v>134</v>
      </c>
      <c r="C28" s="5" t="n">
        <v>212</v>
      </c>
      <c r="D28" s="5" t="n">
        <v>5164</v>
      </c>
      <c r="E28" s="5" t="n">
        <v>774</v>
      </c>
      <c r="F28" s="5" t="n">
        <v>29619</v>
      </c>
    </row>
    <row r="29" spans="1:6">
      <c r="A29" s="4" t="s">
        <v>135</v>
      </c>
      <c r="B29" s="4" t="s">
        <v>119</v>
      </c>
      <c r="C29" s="5" t="n">
        <v>-136</v>
      </c>
      <c r="D29" s="5" t="n">
        <v>15082</v>
      </c>
      <c r="E29" s="5" t="n">
        <v>16674</v>
      </c>
      <c r="F29" s="5" t="n">
        <v>15346</v>
      </c>
    </row>
    <row r="30" spans="1:6">
      <c r="A30" s="4" t="s">
        <v>131</v>
      </c>
      <c r="C30" s="5" t="n">
        <v>-172</v>
      </c>
      <c r="D30" s="5" t="n">
        <v>17794</v>
      </c>
      <c r="E30" s="5" t="n">
        <v>16727</v>
      </c>
      <c r="F30" s="5" t="n">
        <v>-35254</v>
      </c>
    </row>
    <row r="31" spans="1:6">
      <c r="A31" s="4" t="s">
        <v>136</v>
      </c>
      <c r="C31" s="5" t="n">
        <v>-17717</v>
      </c>
      <c r="D31" s="5" t="n">
        <v>51664</v>
      </c>
      <c r="E31" s="5" t="n">
        <v>62869</v>
      </c>
      <c r="F31" s="5" t="n">
        <v>50409</v>
      </c>
    </row>
    <row r="32" spans="1:6">
      <c r="A32" s="4" t="s">
        <v>137</v>
      </c>
      <c r="C32" s="5" t="n">
        <v>480285</v>
      </c>
      <c r="D32" s="5" t="n">
        <v>308185</v>
      </c>
      <c r="E32" s="5" t="n">
        <v>414111</v>
      </c>
      <c r="F32" s="5" t="n">
        <v>270317</v>
      </c>
    </row>
    <row r="33" spans="1:6">
      <c r="A33" s="4" t="s">
        <v>138</v>
      </c>
      <c r="B33" s="4" t="s">
        <v>119</v>
      </c>
      <c r="C33" s="5" t="n">
        <v>-3878</v>
      </c>
      <c r="D33" s="5" t="n">
        <v>-1866</v>
      </c>
      <c r="E33" s="5" t="n">
        <v>-18290</v>
      </c>
      <c r="F33" s="5" t="n">
        <v>37257</v>
      </c>
    </row>
    <row r="34" spans="1:6">
      <c r="A34" s="4" t="s">
        <v>139</v>
      </c>
      <c r="C34" s="7" t="n">
        <v>458690</v>
      </c>
      <c r="D34" s="7" t="n">
        <v>357983</v>
      </c>
      <c r="E34" s="7" t="n">
        <v>458690</v>
      </c>
      <c r="F34" s="7" t="n">
        <v>357983</v>
      </c>
    </row>
    <row r="35" spans="1:6"/>
    <row r="36" spans="1:6">
      <c r="A36" s="4" t="s">
        <v>114</v>
      </c>
      <c r="B36" s="4" t="s">
        <v>140</v>
      </c>
    </row>
    <row r="37" spans="1:6">
      <c r="A37" s="4" t="s">
        <v>119</v>
      </c>
      <c r="B37" s="4" t="s">
        <v>141</v>
      </c>
    </row>
  </sheetData>
  <mergeCells count="6">
    <mergeCell ref="A1:B2"/>
    <mergeCell ref="C1:D1"/>
    <mergeCell ref="E1:F1"/>
    <mergeCell ref="A35:E35"/>
    <mergeCell ref="B36:E36"/>
    <mergeCell ref="B37:E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3</v>
      </c>
      <c r="B1" s="2" t="s">
        <v>1</v>
      </c>
    </row>
    <row r="2" spans="1:3">
      <c r="B2" s="2" t="s">
        <v>2</v>
      </c>
      <c r="C2" s="2" t="s">
        <v>27</v>
      </c>
    </row>
    <row r="3" spans="1:3">
      <c r="A3" s="4" t="s">
        <v>473</v>
      </c>
    </row>
    <row r="4" spans="1:3">
      <c r="A4" s="3" t="s">
        <v>454</v>
      </c>
    </row>
    <row r="5" spans="1:3">
      <c r="A5" s="4" t="s">
        <v>484</v>
      </c>
      <c r="B5" s="5" t="n">
        <v>3363134</v>
      </c>
      <c r="C5" s="5" t="n">
        <v>3192708</v>
      </c>
    </row>
    <row r="6" spans="1:3">
      <c r="A6" s="4" t="s">
        <v>485</v>
      </c>
      <c r="B6" s="13" t="n">
        <v>27.01</v>
      </c>
    </row>
    <row r="7" spans="1:3">
      <c r="A7" s="4" t="s">
        <v>486</v>
      </c>
      <c r="B7" s="5" t="n">
        <v>2219976</v>
      </c>
    </row>
    <row r="8" spans="1:3">
      <c r="A8" s="4" t="s">
        <v>485</v>
      </c>
      <c r="B8" s="13" t="n">
        <v>25.04</v>
      </c>
    </row>
    <row r="9" spans="1:3">
      <c r="A9" s="4" t="s">
        <v>487</v>
      </c>
      <c r="B9" s="4" t="s">
        <v>488</v>
      </c>
    </row>
    <row r="10" spans="1:3">
      <c r="A10" s="4" t="s">
        <v>480</v>
      </c>
    </row>
    <row r="11" spans="1:3">
      <c r="A11" s="3" t="s">
        <v>454</v>
      </c>
    </row>
    <row r="12" spans="1:3">
      <c r="A12" s="4" t="s">
        <v>489</v>
      </c>
      <c r="B12" s="5" t="n">
        <v>4838856</v>
      </c>
      <c r="C12" s="5" t="n">
        <v>4212508</v>
      </c>
    </row>
    <row r="13" spans="1:3">
      <c r="A13" s="4" t="s">
        <v>482</v>
      </c>
    </row>
    <row r="14" spans="1:3">
      <c r="A14" s="3" t="s">
        <v>454</v>
      </c>
    </row>
    <row r="15" spans="1:3">
      <c r="A15" s="4" t="s">
        <v>484</v>
      </c>
      <c r="B15" s="5" t="n">
        <v>166670</v>
      </c>
      <c r="C15" s="5" t="n">
        <v>186276</v>
      </c>
    </row>
    <row r="16" spans="1:3">
      <c r="A16" s="4" t="s">
        <v>485</v>
      </c>
      <c r="B16" s="13" t="n">
        <v>22.79</v>
      </c>
    </row>
    <row r="17" spans="1:3">
      <c r="A17" s="4" t="s">
        <v>486</v>
      </c>
      <c r="B17" s="5" t="n">
        <v>95140</v>
      </c>
    </row>
    <row r="18" spans="1:3">
      <c r="A18" s="4" t="s">
        <v>485</v>
      </c>
      <c r="B18" s="13" t="n">
        <v>16.9</v>
      </c>
    </row>
    <row r="19" spans="1:3">
      <c r="A19" s="4" t="s">
        <v>487</v>
      </c>
      <c r="B19"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3" t="s">
        <v>492</v>
      </c>
    </row>
    <row r="4" spans="1:5">
      <c r="A4" s="4" t="s">
        <v>144</v>
      </c>
      <c r="B4" s="7" t="n">
        <v>-17051</v>
      </c>
      <c r="C4" s="7" t="n">
        <v>-21383</v>
      </c>
      <c r="D4" s="7" t="n">
        <v>-55267</v>
      </c>
      <c r="E4" s="7" t="n">
        <v>-50671</v>
      </c>
    </row>
    <row r="5" spans="1:5">
      <c r="A5" s="4" t="s">
        <v>493</v>
      </c>
      <c r="B5" s="5" t="n">
        <v>-17262</v>
      </c>
      <c r="C5" s="5" t="n">
        <v>-22028</v>
      </c>
      <c r="D5" s="5" t="n">
        <v>-56333</v>
      </c>
      <c r="E5" s="5" t="n">
        <v>-51887</v>
      </c>
    </row>
    <row r="6" spans="1:5">
      <c r="A6" s="4" t="s">
        <v>494</v>
      </c>
    </row>
    <row r="7" spans="1:5">
      <c r="A7" s="3" t="s">
        <v>492</v>
      </c>
    </row>
    <row r="8" spans="1:5">
      <c r="A8" s="4" t="s">
        <v>144</v>
      </c>
      <c r="B8" s="5" t="n">
        <v>-4901</v>
      </c>
      <c r="C8" s="5" t="n">
        <v>-6361</v>
      </c>
      <c r="D8" s="5" t="n">
        <v>-16354</v>
      </c>
      <c r="E8" s="5" t="n">
        <v>-14738</v>
      </c>
    </row>
    <row r="9" spans="1:5">
      <c r="A9" s="4" t="s">
        <v>493</v>
      </c>
      <c r="B9" s="5" t="n">
        <v>-4901</v>
      </c>
      <c r="C9" s="5" t="n">
        <v>-6361</v>
      </c>
      <c r="D9" s="5" t="n">
        <v>-16354</v>
      </c>
      <c r="E9" s="5" t="n">
        <v>-14738</v>
      </c>
    </row>
    <row r="10" spans="1:5">
      <c r="A10" s="4" t="s">
        <v>495</v>
      </c>
    </row>
    <row r="11" spans="1:5">
      <c r="A11" s="3" t="s">
        <v>492</v>
      </c>
    </row>
    <row r="12" spans="1:5">
      <c r="A12" s="4" t="s">
        <v>144</v>
      </c>
      <c r="B12" s="5" t="n">
        <v>-6952</v>
      </c>
      <c r="C12" s="5" t="n">
        <v>-9897</v>
      </c>
      <c r="D12" s="5" t="n">
        <v>-22848</v>
      </c>
      <c r="E12" s="5" t="n">
        <v>-23009</v>
      </c>
    </row>
    <row r="13" spans="1:5">
      <c r="A13" s="4" t="s">
        <v>493</v>
      </c>
      <c r="B13" s="5" t="n">
        <v>-6952</v>
      </c>
      <c r="C13" s="5" t="n">
        <v>-9897</v>
      </c>
      <c r="D13" s="5" t="n">
        <v>-22848</v>
      </c>
      <c r="E13" s="5" t="n">
        <v>-23009</v>
      </c>
    </row>
    <row r="14" spans="1:5">
      <c r="A14" s="4" t="s">
        <v>496</v>
      </c>
    </row>
    <row r="15" spans="1:5">
      <c r="A15" s="3" t="s">
        <v>492</v>
      </c>
    </row>
    <row r="16" spans="1:5">
      <c r="A16" s="4" t="s">
        <v>144</v>
      </c>
      <c r="B16" s="5" t="n">
        <v>-5198</v>
      </c>
      <c r="C16" s="5" t="n">
        <v>-5125</v>
      </c>
      <c r="D16" s="5" t="n">
        <v>-16065</v>
      </c>
      <c r="E16" s="5" t="n">
        <v>-12924</v>
      </c>
    </row>
    <row r="17" spans="1:5">
      <c r="A17" s="4" t="s">
        <v>493</v>
      </c>
      <c r="B17" s="5" t="n">
        <v>-5409</v>
      </c>
      <c r="C17" s="5" t="n">
        <v>-5770</v>
      </c>
      <c r="D17" s="5" t="n">
        <v>-17131</v>
      </c>
      <c r="E17" s="5" t="n">
        <v>-14140</v>
      </c>
    </row>
    <row r="18" spans="1:5">
      <c r="A18" s="4" t="s">
        <v>453</v>
      </c>
    </row>
    <row r="19" spans="1:5">
      <c r="A19" s="3" t="s">
        <v>492</v>
      </c>
    </row>
    <row r="20" spans="1:5">
      <c r="A20" s="4" t="s">
        <v>144</v>
      </c>
      <c r="B20" s="5" t="n">
        <v>-15563</v>
      </c>
      <c r="C20" s="5" t="n">
        <v>-19781</v>
      </c>
      <c r="D20" s="5" t="n">
        <v>-50806</v>
      </c>
      <c r="E20" s="5" t="n">
        <v>-45825</v>
      </c>
    </row>
    <row r="21" spans="1:5">
      <c r="A21" s="4" t="s">
        <v>497</v>
      </c>
    </row>
    <row r="22" spans="1:5">
      <c r="A22" s="3" t="s">
        <v>492</v>
      </c>
    </row>
    <row r="23" spans="1:5">
      <c r="A23" s="4" t="s">
        <v>144</v>
      </c>
      <c r="B23" s="5" t="n">
        <v>-4723</v>
      </c>
      <c r="C23" s="5" t="n">
        <v>-5929</v>
      </c>
      <c r="D23" s="5" t="n">
        <v>-15785</v>
      </c>
      <c r="E23" s="5" t="n">
        <v>-13443</v>
      </c>
    </row>
    <row r="24" spans="1:5">
      <c r="A24" s="4" t="s">
        <v>498</v>
      </c>
    </row>
    <row r="25" spans="1:5">
      <c r="A25" s="3" t="s">
        <v>492</v>
      </c>
    </row>
    <row r="26" spans="1:5">
      <c r="A26" s="4" t="s">
        <v>144</v>
      </c>
      <c r="B26" s="5" t="n">
        <v>-6604</v>
      </c>
      <c r="C26" s="5" t="n">
        <v>-9896</v>
      </c>
      <c r="D26" s="5" t="n">
        <v>-21539</v>
      </c>
      <c r="E26" s="5" t="n">
        <v>-23028</v>
      </c>
    </row>
    <row r="27" spans="1:5">
      <c r="A27" s="4" t="s">
        <v>499</v>
      </c>
    </row>
    <row r="28" spans="1:5">
      <c r="A28" s="3" t="s">
        <v>492</v>
      </c>
    </row>
    <row r="29" spans="1:5">
      <c r="A29" s="4" t="s">
        <v>144</v>
      </c>
      <c r="B29" s="5" t="n">
        <v>-4236</v>
      </c>
      <c r="C29" s="5" t="n">
        <v>-3956</v>
      </c>
      <c r="D29" s="5" t="n">
        <v>-13482</v>
      </c>
      <c r="E29" s="5" t="n">
        <v>-9354</v>
      </c>
    </row>
    <row r="30" spans="1:5">
      <c r="A30" s="4" t="s">
        <v>500</v>
      </c>
    </row>
    <row r="31" spans="1:5">
      <c r="A31" s="3" t="s">
        <v>492</v>
      </c>
    </row>
    <row r="32" spans="1:5">
      <c r="A32" s="4" t="s">
        <v>144</v>
      </c>
      <c r="B32" s="5" t="n">
        <v>-1488</v>
      </c>
      <c r="C32" s="5" t="n">
        <v>-1602</v>
      </c>
      <c r="D32" s="5" t="n">
        <v>-4461</v>
      </c>
      <c r="E32" s="5" t="n">
        <v>-4846</v>
      </c>
    </row>
    <row r="33" spans="1:5">
      <c r="A33" s="4" t="s">
        <v>501</v>
      </c>
    </row>
    <row r="34" spans="1:5">
      <c r="A34" s="3" t="s">
        <v>492</v>
      </c>
    </row>
    <row r="35" spans="1:5">
      <c r="A35" s="4" t="s">
        <v>144</v>
      </c>
      <c r="B35" s="5" t="n">
        <v>-178</v>
      </c>
      <c r="C35" s="5" t="n">
        <v>-432</v>
      </c>
      <c r="D35" s="5" t="n">
        <v>-569</v>
      </c>
      <c r="E35" s="5" t="n">
        <v>-1295</v>
      </c>
    </row>
    <row r="36" spans="1:5">
      <c r="A36" s="4" t="s">
        <v>502</v>
      </c>
    </row>
    <row r="37" spans="1:5">
      <c r="A37" s="3" t="s">
        <v>492</v>
      </c>
    </row>
    <row r="38" spans="1:5">
      <c r="A38" s="4" t="s">
        <v>144</v>
      </c>
      <c r="B38" s="5" t="n">
        <v>-348</v>
      </c>
      <c r="C38" s="5" t="n">
        <v>-1</v>
      </c>
      <c r="D38" s="5" t="n">
        <v>-1309</v>
      </c>
      <c r="E38" s="5" t="n">
        <v>19</v>
      </c>
    </row>
    <row r="39" spans="1:5">
      <c r="A39" s="4" t="s">
        <v>503</v>
      </c>
    </row>
    <row r="40" spans="1:5">
      <c r="A40" s="3" t="s">
        <v>492</v>
      </c>
    </row>
    <row r="41" spans="1:5">
      <c r="A41" s="4" t="s">
        <v>144</v>
      </c>
      <c r="B41" s="5" t="n">
        <v>-962</v>
      </c>
      <c r="C41" s="5" t="n">
        <v>-1169</v>
      </c>
      <c r="D41" s="5" t="n">
        <v>-2583</v>
      </c>
      <c r="E41" s="5" t="n">
        <v>-3570</v>
      </c>
    </row>
    <row r="42" spans="1:5">
      <c r="A42" s="4" t="s">
        <v>482</v>
      </c>
    </row>
    <row r="43" spans="1:5">
      <c r="A43" s="3" t="s">
        <v>492</v>
      </c>
    </row>
    <row r="44" spans="1:5">
      <c r="A44" s="4" t="s">
        <v>504</v>
      </c>
      <c r="B44" s="5" t="n">
        <v>-211</v>
      </c>
      <c r="C44" s="5" t="n">
        <v>-645</v>
      </c>
      <c r="D44" s="5" t="n">
        <v>-1066</v>
      </c>
      <c r="E44" s="5" t="n">
        <v>-1216</v>
      </c>
    </row>
    <row r="45" spans="1:5">
      <c r="A45" s="4" t="s">
        <v>505</v>
      </c>
    </row>
    <row r="46" spans="1:5">
      <c r="A46" s="3" t="s">
        <v>492</v>
      </c>
    </row>
    <row r="47" spans="1:5">
      <c r="A47" s="4" t="s">
        <v>504</v>
      </c>
      <c r="B47" s="5" t="n">
        <v>0</v>
      </c>
      <c r="C47" s="5" t="n">
        <v>0</v>
      </c>
      <c r="D47" s="5" t="n">
        <v>0</v>
      </c>
      <c r="E47" s="5" t="n">
        <v>0</v>
      </c>
    </row>
    <row r="48" spans="1:5">
      <c r="A48" s="4" t="s">
        <v>506</v>
      </c>
    </row>
    <row r="49" spans="1:5">
      <c r="A49" s="3" t="s">
        <v>492</v>
      </c>
    </row>
    <row r="50" spans="1:5">
      <c r="A50" s="4" t="s">
        <v>504</v>
      </c>
      <c r="B50" s="5" t="n">
        <v>0</v>
      </c>
      <c r="C50" s="5" t="n">
        <v>0</v>
      </c>
      <c r="D50" s="5" t="n">
        <v>0</v>
      </c>
      <c r="E50" s="5" t="n">
        <v>0</v>
      </c>
    </row>
    <row r="51" spans="1:5">
      <c r="A51" s="4" t="s">
        <v>507</v>
      </c>
    </row>
    <row r="52" spans="1:5">
      <c r="A52" s="3" t="s">
        <v>492</v>
      </c>
    </row>
    <row r="53" spans="1:5">
      <c r="A53" s="4" t="s">
        <v>504</v>
      </c>
      <c r="B53" s="7" t="n">
        <v>-211</v>
      </c>
      <c r="C53" s="7" t="n">
        <v>-645</v>
      </c>
      <c r="D53" s="7" t="n">
        <v>-1066</v>
      </c>
      <c r="E53" s="7" t="n">
        <v>-12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3</v>
      </c>
      <c r="D1" s="2" t="s">
        <v>1</v>
      </c>
    </row>
    <row r="2" spans="1:5">
      <c r="B2" s="2" t="s">
        <v>2</v>
      </c>
      <c r="C2" s="2" t="s">
        <v>74</v>
      </c>
      <c r="D2" s="2" t="s">
        <v>2</v>
      </c>
      <c r="E2" s="2" t="s">
        <v>74</v>
      </c>
    </row>
    <row r="3" spans="1:5">
      <c r="A3" s="3" t="s">
        <v>177</v>
      </c>
    </row>
    <row r="4" spans="1:5">
      <c r="A4" s="4" t="s">
        <v>509</v>
      </c>
      <c r="B4" s="7" t="n">
        <v>294</v>
      </c>
      <c r="C4" s="7" t="n">
        <v>189</v>
      </c>
      <c r="D4" s="7" t="n">
        <v>798</v>
      </c>
      <c r="E4" s="7" t="n">
        <v>639</v>
      </c>
    </row>
    <row r="5" spans="1:5">
      <c r="A5" s="4" t="s">
        <v>510</v>
      </c>
      <c r="B5" s="5" t="n">
        <v>-521</v>
      </c>
      <c r="C5" s="5" t="n">
        <v>-830</v>
      </c>
      <c r="D5" s="5" t="n">
        <v>-1565</v>
      </c>
      <c r="E5" s="5" t="n">
        <v>-2242</v>
      </c>
    </row>
    <row r="6" spans="1:5">
      <c r="A6" s="4" t="s">
        <v>511</v>
      </c>
      <c r="B6" s="5" t="n">
        <v>-455</v>
      </c>
      <c r="C6" s="5" t="n">
        <v>-635</v>
      </c>
      <c r="D6" s="5" t="n">
        <v>-1488</v>
      </c>
      <c r="E6" s="5" t="n">
        <v>-1853</v>
      </c>
    </row>
    <row r="7" spans="1:5">
      <c r="A7" s="4" t="s">
        <v>512</v>
      </c>
      <c r="B7" s="5" t="n">
        <v>-66</v>
      </c>
      <c r="C7" s="5" t="n">
        <v>-195</v>
      </c>
      <c r="D7" s="5" t="n">
        <v>-77</v>
      </c>
      <c r="E7" s="5" t="n">
        <v>-389</v>
      </c>
    </row>
    <row r="8" spans="1:5">
      <c r="A8" s="4" t="s">
        <v>513</v>
      </c>
      <c r="B8" s="5" t="n">
        <v>-760</v>
      </c>
      <c r="C8" s="5" t="n">
        <v>-2227</v>
      </c>
      <c r="D8" s="5" t="n">
        <v>-2507</v>
      </c>
      <c r="E8" s="5" t="n">
        <v>-5660</v>
      </c>
    </row>
    <row r="9" spans="1:5">
      <c r="A9" s="4" t="s">
        <v>514</v>
      </c>
      <c r="B9" s="5" t="n">
        <v>-20</v>
      </c>
      <c r="C9" s="5" t="n">
        <v>-18</v>
      </c>
      <c r="D9" s="5" t="n">
        <v>-64</v>
      </c>
      <c r="E9" s="5" t="n">
        <v>-50</v>
      </c>
    </row>
    <row r="10" spans="1:5">
      <c r="A10" s="4" t="s">
        <v>515</v>
      </c>
      <c r="B10" s="7" t="n">
        <v>-1007</v>
      </c>
      <c r="C10" s="7" t="n">
        <v>-2886</v>
      </c>
      <c r="D10" s="7" t="n">
        <v>-3338</v>
      </c>
      <c r="E10" s="7" t="n">
        <v>-73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177</v>
      </c>
    </row>
    <row r="4" spans="1:5">
      <c r="A4" s="4" t="s">
        <v>87</v>
      </c>
      <c r="B4" s="7" t="n">
        <v>1007</v>
      </c>
      <c r="C4" s="7" t="n">
        <v>2886</v>
      </c>
      <c r="D4" s="7" t="n">
        <v>3338</v>
      </c>
      <c r="E4" s="7" t="n">
        <v>73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17</v>
      </c>
      <c r="B1" s="2" t="s">
        <v>518</v>
      </c>
      <c r="C1" s="2" t="s">
        <v>2</v>
      </c>
      <c r="D1" s="2" t="s">
        <v>74</v>
      </c>
      <c r="E1" s="2" t="s">
        <v>2</v>
      </c>
      <c r="F1" s="2" t="s">
        <v>74</v>
      </c>
    </row>
    <row r="2" spans="1:6">
      <c r="A2" s="3" t="s">
        <v>519</v>
      </c>
    </row>
    <row r="3" spans="1:6">
      <c r="A3" s="4" t="s">
        <v>520</v>
      </c>
      <c r="E3" s="7" t="n">
        <v>-37186</v>
      </c>
      <c r="F3" s="7" t="n">
        <v>-36293</v>
      </c>
    </row>
    <row r="4" spans="1:6">
      <c r="A4" s="4" t="s">
        <v>521</v>
      </c>
      <c r="C4" s="7" t="n">
        <v>1806</v>
      </c>
      <c r="D4" s="7" t="n">
        <v>8164</v>
      </c>
      <c r="E4" s="5" t="n">
        <v>9341</v>
      </c>
      <c r="F4" s="5" t="n">
        <v>20569</v>
      </c>
    </row>
    <row r="5" spans="1:6">
      <c r="A5" s="4" t="s">
        <v>89</v>
      </c>
      <c r="C5" s="7" t="n">
        <v>-6821</v>
      </c>
      <c r="D5" s="7" t="n">
        <v>-7858</v>
      </c>
      <c r="E5" s="7" t="n">
        <v>-27845</v>
      </c>
      <c r="F5" s="7" t="n">
        <v>-15724</v>
      </c>
    </row>
    <row r="6" spans="1:6">
      <c r="A6" s="4" t="s">
        <v>522</v>
      </c>
      <c r="E6" s="4" t="s">
        <v>523</v>
      </c>
      <c r="F6" s="4" t="s">
        <v>524</v>
      </c>
    </row>
    <row r="7" spans="1:6">
      <c r="A7" s="4" t="s">
        <v>525</v>
      </c>
      <c r="E7" s="4" t="s">
        <v>526</v>
      </c>
      <c r="F7" s="4" t="s">
        <v>527</v>
      </c>
    </row>
    <row r="8" spans="1:6">
      <c r="A8" s="4" t="s">
        <v>528</v>
      </c>
    </row>
    <row r="9" spans="1:6">
      <c r="A9" s="3" t="s">
        <v>519</v>
      </c>
    </row>
    <row r="10" spans="1:6">
      <c r="A10" s="4" t="s">
        <v>529</v>
      </c>
      <c r="B10" s="7"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3</v>
      </c>
      <c r="D1" s="2" t="s">
        <v>1</v>
      </c>
    </row>
    <row r="2" spans="1:5">
      <c r="B2" s="2" t="s">
        <v>2</v>
      </c>
      <c r="C2" s="2" t="s">
        <v>74</v>
      </c>
      <c r="D2" s="2" t="s">
        <v>2</v>
      </c>
      <c r="E2" s="2" t="s">
        <v>74</v>
      </c>
    </row>
    <row r="3" spans="1:5">
      <c r="A3" s="3" t="s">
        <v>183</v>
      </c>
    </row>
    <row r="4" spans="1:5">
      <c r="A4" s="4" t="s">
        <v>531</v>
      </c>
      <c r="B4" s="7" t="n">
        <v>17143</v>
      </c>
      <c r="C4" s="7" t="n">
        <v>19774</v>
      </c>
      <c r="D4" s="7" t="n">
        <v>50678</v>
      </c>
      <c r="E4" s="7" t="n">
        <v>38185</v>
      </c>
    </row>
    <row r="5" spans="1:5">
      <c r="A5" s="4" t="s">
        <v>532</v>
      </c>
      <c r="B5" s="5" t="n">
        <v>67075453</v>
      </c>
      <c r="C5" s="5" t="n">
        <v>65412326</v>
      </c>
      <c r="D5" s="5" t="n">
        <v>66531371</v>
      </c>
      <c r="E5" s="5" t="n">
        <v>64881751</v>
      </c>
    </row>
    <row r="6" spans="1:5">
      <c r="A6" s="4" t="s">
        <v>533</v>
      </c>
      <c r="B6" s="9" t="n">
        <v>0.26</v>
      </c>
      <c r="C6" s="9" t="n">
        <v>0.3</v>
      </c>
      <c r="D6" s="9" t="n">
        <v>0.76</v>
      </c>
      <c r="E6" s="9" t="n">
        <v>0.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3</v>
      </c>
      <c r="D1" s="2" t="s">
        <v>1</v>
      </c>
    </row>
    <row r="2" spans="1:5">
      <c r="B2" s="2" t="s">
        <v>2</v>
      </c>
      <c r="C2" s="2" t="s">
        <v>74</v>
      </c>
      <c r="D2" s="2" t="s">
        <v>2</v>
      </c>
      <c r="E2" s="2" t="s">
        <v>74</v>
      </c>
    </row>
    <row r="3" spans="1:5">
      <c r="A3" s="3" t="s">
        <v>183</v>
      </c>
    </row>
    <row r="4" spans="1:5">
      <c r="A4" s="4" t="s">
        <v>531</v>
      </c>
      <c r="B4" s="7" t="n">
        <v>17143</v>
      </c>
      <c r="C4" s="7" t="n">
        <v>19774</v>
      </c>
      <c r="D4" s="7" t="n">
        <v>50678</v>
      </c>
      <c r="E4" s="7" t="n">
        <v>38185</v>
      </c>
    </row>
    <row r="5" spans="1:5">
      <c r="A5" s="4" t="s">
        <v>532</v>
      </c>
      <c r="B5" s="5" t="n">
        <v>67075453</v>
      </c>
      <c r="C5" s="5" t="n">
        <v>65412326</v>
      </c>
      <c r="D5" s="5" t="n">
        <v>66531371</v>
      </c>
      <c r="E5" s="5" t="n">
        <v>64881751</v>
      </c>
    </row>
    <row r="6" spans="1:5">
      <c r="A6" s="3" t="s">
        <v>535</v>
      </c>
    </row>
    <row r="7" spans="1:5">
      <c r="A7" s="4" t="s">
        <v>536</v>
      </c>
      <c r="B7" s="5" t="n">
        <v>1093830</v>
      </c>
      <c r="C7" s="5" t="n">
        <v>1615344</v>
      </c>
      <c r="D7" s="5" t="n">
        <v>893341</v>
      </c>
      <c r="E7" s="5" t="n">
        <v>1497121</v>
      </c>
    </row>
    <row r="8" spans="1:5">
      <c r="A8" s="4" t="s">
        <v>537</v>
      </c>
      <c r="B8" s="5" t="n">
        <v>417873</v>
      </c>
      <c r="C8" s="5" t="n">
        <v>1116117</v>
      </c>
      <c r="D8" s="5" t="n">
        <v>402581</v>
      </c>
      <c r="E8" s="5" t="n">
        <v>1421857</v>
      </c>
    </row>
    <row r="9" spans="1:5">
      <c r="A9" s="4" t="s">
        <v>538</v>
      </c>
      <c r="B9" s="5" t="n">
        <v>38517</v>
      </c>
      <c r="C9" s="5" t="n">
        <v>56556</v>
      </c>
      <c r="D9" s="5" t="n">
        <v>37509</v>
      </c>
      <c r="E9" s="5" t="n">
        <v>76062</v>
      </c>
    </row>
    <row r="10" spans="1:5">
      <c r="A10" s="4" t="s">
        <v>539</v>
      </c>
      <c r="B10" s="5" t="n">
        <v>68625673</v>
      </c>
      <c r="C10" s="5" t="n">
        <v>68200343</v>
      </c>
      <c r="D10" s="5" t="n">
        <v>67864802</v>
      </c>
      <c r="E10" s="5" t="n">
        <v>67876791</v>
      </c>
    </row>
    <row r="11" spans="1:5">
      <c r="A11" s="4" t="s">
        <v>540</v>
      </c>
      <c r="B11" s="9" t="n">
        <v>0.25</v>
      </c>
      <c r="C11" s="9" t="n">
        <v>0.29</v>
      </c>
      <c r="D11" s="9" t="n">
        <v>0.75</v>
      </c>
      <c r="E11" s="9" t="n">
        <v>0.5600000000000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3</v>
      </c>
      <c r="D1" s="2" t="s">
        <v>1</v>
      </c>
    </row>
    <row r="2" spans="1:5">
      <c r="B2" s="2" t="s">
        <v>2</v>
      </c>
      <c r="C2" s="2" t="s">
        <v>74</v>
      </c>
      <c r="D2" s="2" t="s">
        <v>2</v>
      </c>
      <c r="E2" s="2" t="s">
        <v>74</v>
      </c>
    </row>
    <row r="3" spans="1:5">
      <c r="A3" s="3" t="s">
        <v>542</v>
      </c>
    </row>
    <row r="4" spans="1:5">
      <c r="A4" s="4" t="s">
        <v>543</v>
      </c>
      <c r="B4" s="5" t="n">
        <v>114958</v>
      </c>
      <c r="C4" s="5" t="n">
        <v>1685480</v>
      </c>
      <c r="D4" s="5" t="n">
        <v>1555783</v>
      </c>
      <c r="E4" s="5" t="n">
        <v>832986</v>
      </c>
    </row>
    <row r="5" spans="1:5">
      <c r="A5" s="4" t="s">
        <v>544</v>
      </c>
    </row>
    <row r="6" spans="1:5">
      <c r="A6" s="3" t="s">
        <v>542</v>
      </c>
    </row>
    <row r="7" spans="1:5">
      <c r="A7" s="4" t="s">
        <v>543</v>
      </c>
      <c r="B7" s="5" t="n">
        <v>893</v>
      </c>
      <c r="C7" s="5" t="n">
        <v>1168812</v>
      </c>
      <c r="D7" s="5" t="n">
        <v>1517761</v>
      </c>
      <c r="E7" s="5" t="n">
        <v>470125</v>
      </c>
    </row>
    <row r="8" spans="1:5">
      <c r="A8" s="4" t="s">
        <v>500</v>
      </c>
    </row>
    <row r="9" spans="1:5">
      <c r="A9" s="3" t="s">
        <v>542</v>
      </c>
    </row>
    <row r="10" spans="1:5">
      <c r="A10" s="4" t="s">
        <v>543</v>
      </c>
      <c r="B10" s="5" t="n">
        <v>114065</v>
      </c>
      <c r="C10" s="5" t="n">
        <v>516668</v>
      </c>
      <c r="D10" s="5" t="n">
        <v>38022</v>
      </c>
      <c r="E10" s="5" t="n">
        <v>3628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545</v>
      </c>
      <c r="B1" s="2" t="s">
        <v>73</v>
      </c>
      <c r="D1" s="2" t="s">
        <v>1</v>
      </c>
    </row>
    <row r="2" spans="1:7">
      <c r="B2" s="2" t="s">
        <v>389</v>
      </c>
      <c r="C2" s="2" t="s">
        <v>546</v>
      </c>
      <c r="D2" s="2" t="s">
        <v>389</v>
      </c>
      <c r="E2" s="2" t="s">
        <v>546</v>
      </c>
      <c r="F2" s="2" t="s">
        <v>398</v>
      </c>
      <c r="G2" s="2" t="s">
        <v>389</v>
      </c>
    </row>
    <row r="3" spans="1:7">
      <c r="A3" s="4" t="s">
        <v>547</v>
      </c>
    </row>
    <row r="4" spans="1:7">
      <c r="A4" s="3" t="s">
        <v>548</v>
      </c>
    </row>
    <row r="5" spans="1:7">
      <c r="A5" s="4" t="s">
        <v>549</v>
      </c>
      <c r="F5" s="14" t="n">
        <v>350000000</v>
      </c>
      <c r="G5" s="7" t="n">
        <v>405200000</v>
      </c>
    </row>
    <row r="6" spans="1:7">
      <c r="A6" s="4" t="s">
        <v>550</v>
      </c>
      <c r="G6" s="7" t="n">
        <v>0</v>
      </c>
    </row>
    <row r="7" spans="1:7">
      <c r="A7" s="4" t="s">
        <v>551</v>
      </c>
    </row>
    <row r="8" spans="1:7">
      <c r="A8" s="3" t="s">
        <v>548</v>
      </c>
    </row>
    <row r="9" spans="1:7">
      <c r="A9" s="4" t="s">
        <v>552</v>
      </c>
      <c r="B9" s="7" t="n">
        <v>14300000</v>
      </c>
    </row>
    <row r="10" spans="1:7">
      <c r="A10" s="4" t="s">
        <v>553</v>
      </c>
    </row>
    <row r="11" spans="1:7">
      <c r="A11" s="3" t="s">
        <v>548</v>
      </c>
    </row>
    <row r="12" spans="1:7">
      <c r="A12" s="4" t="s">
        <v>552</v>
      </c>
      <c r="B12" s="5" t="n">
        <v>11700000</v>
      </c>
    </row>
    <row r="13" spans="1:7">
      <c r="A13" s="4" t="s">
        <v>554</v>
      </c>
    </row>
    <row r="14" spans="1:7">
      <c r="A14" s="3" t="s">
        <v>548</v>
      </c>
    </row>
    <row r="15" spans="1:7">
      <c r="A15" s="4" t="s">
        <v>552</v>
      </c>
      <c r="B15" s="5" t="n">
        <v>9500000</v>
      </c>
      <c r="C15" s="7" t="n">
        <v>8900000</v>
      </c>
      <c r="D15" s="7" t="n">
        <v>28600000</v>
      </c>
      <c r="E15" s="7" t="n">
        <v>26300000</v>
      </c>
    </row>
    <row r="16" spans="1:7">
      <c r="A16" s="4" t="s">
        <v>555</v>
      </c>
    </row>
    <row r="17" spans="1:7">
      <c r="A17" s="3" t="s">
        <v>548</v>
      </c>
    </row>
    <row r="18" spans="1:7">
      <c r="A18" s="4" t="s">
        <v>552</v>
      </c>
      <c r="B18" s="7" t="n">
        <v>14100000</v>
      </c>
      <c r="C18" s="7" t="n">
        <v>13100000</v>
      </c>
      <c r="D18" s="7" t="n">
        <v>38900000</v>
      </c>
      <c r="E18" s="7" t="n">
        <v>44200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1</v>
      </c>
    </row>
    <row r="2" spans="1:2">
      <c r="B2" s="2" t="s">
        <v>389</v>
      </c>
    </row>
    <row r="3" spans="1:2">
      <c r="A3" s="3" t="s">
        <v>557</v>
      </c>
    </row>
    <row r="4" spans="1:2">
      <c r="A4" s="4" t="s">
        <v>558</v>
      </c>
      <c r="B4" s="7" t="n">
        <v>1798</v>
      </c>
    </row>
    <row r="5" spans="1:2">
      <c r="A5" s="4" t="s">
        <v>559</v>
      </c>
      <c r="B5" s="5" t="n">
        <v>1754</v>
      </c>
    </row>
    <row r="6" spans="1:2">
      <c r="A6" s="4" t="s">
        <v>560</v>
      </c>
      <c r="B6" s="5" t="n">
        <v>-556</v>
      </c>
    </row>
    <row r="7" spans="1:2">
      <c r="A7" s="4" t="s">
        <v>561</v>
      </c>
      <c r="B7" s="5" t="n">
        <v>-498</v>
      </c>
    </row>
    <row r="8" spans="1:2">
      <c r="A8" s="4" t="s">
        <v>562</v>
      </c>
      <c r="B8" s="5" t="n">
        <v>-87</v>
      </c>
    </row>
    <row r="9" spans="1:2">
      <c r="A9" s="4" t="s">
        <v>563</v>
      </c>
      <c r="B9" s="5" t="n">
        <v>2411</v>
      </c>
    </row>
    <row r="10" spans="1:2">
      <c r="A10" s="4" t="s">
        <v>564</v>
      </c>
      <c r="B10" s="5" t="n">
        <v>2411</v>
      </c>
    </row>
    <row r="11" spans="1:2">
      <c r="A11" s="4" t="s">
        <v>565</v>
      </c>
    </row>
    <row r="12" spans="1:2">
      <c r="A12" s="3" t="s">
        <v>557</v>
      </c>
    </row>
    <row r="13" spans="1:2">
      <c r="A13" s="4" t="s">
        <v>558</v>
      </c>
      <c r="B13" s="5" t="n">
        <v>545</v>
      </c>
    </row>
    <row r="14" spans="1:2">
      <c r="A14" s="4" t="s">
        <v>559</v>
      </c>
      <c r="B14" s="5" t="n">
        <v>273</v>
      </c>
    </row>
    <row r="15" spans="1:2">
      <c r="A15" s="4" t="s">
        <v>560</v>
      </c>
      <c r="B15" s="5" t="n">
        <v>-336</v>
      </c>
    </row>
    <row r="16" spans="1:2">
      <c r="A16" s="4" t="s">
        <v>561</v>
      </c>
      <c r="B16" s="5" t="n">
        <v>-42</v>
      </c>
    </row>
    <row r="17" spans="1:2">
      <c r="A17" s="4" t="s">
        <v>562</v>
      </c>
      <c r="B17" s="5" t="n">
        <v>-39</v>
      </c>
    </row>
    <row r="18" spans="1:2">
      <c r="A18" s="4" t="s">
        <v>563</v>
      </c>
      <c r="B18" s="5" t="n">
        <v>401</v>
      </c>
    </row>
    <row r="19" spans="1:2">
      <c r="A19" s="4" t="s">
        <v>564</v>
      </c>
      <c r="B19" s="5" t="n">
        <v>401</v>
      </c>
    </row>
    <row r="20" spans="1:2">
      <c r="A20" s="4" t="s">
        <v>566</v>
      </c>
    </row>
    <row r="21" spans="1:2">
      <c r="A21" s="3" t="s">
        <v>557</v>
      </c>
    </row>
    <row r="22" spans="1:2">
      <c r="A22" s="4" t="s">
        <v>558</v>
      </c>
      <c r="B22" s="5" t="n">
        <v>1253</v>
      </c>
    </row>
    <row r="23" spans="1:2">
      <c r="A23" s="4" t="s">
        <v>559</v>
      </c>
      <c r="B23" s="5" t="n">
        <v>1481</v>
      </c>
    </row>
    <row r="24" spans="1:2">
      <c r="A24" s="4" t="s">
        <v>560</v>
      </c>
      <c r="B24" s="5" t="n">
        <v>-220</v>
      </c>
    </row>
    <row r="25" spans="1:2">
      <c r="A25" s="4" t="s">
        <v>561</v>
      </c>
      <c r="B25" s="5" t="n">
        <v>-456</v>
      </c>
    </row>
    <row r="26" spans="1:2">
      <c r="A26" s="4" t="s">
        <v>562</v>
      </c>
      <c r="B26" s="5" t="n">
        <v>-48</v>
      </c>
    </row>
    <row r="27" spans="1:2">
      <c r="A27" s="4" t="s">
        <v>563</v>
      </c>
      <c r="B27" s="5" t="n">
        <v>2010</v>
      </c>
    </row>
    <row r="28" spans="1:2">
      <c r="A28" s="4" t="s">
        <v>564</v>
      </c>
      <c r="B28" s="7" t="n">
        <v>20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73</v>
      </c>
      <c r="D1" s="2" t="s">
        <v>1</v>
      </c>
    </row>
    <row r="2" spans="1:5">
      <c r="B2" s="2" t="s">
        <v>2</v>
      </c>
      <c r="C2" s="2" t="s">
        <v>74</v>
      </c>
      <c r="D2" s="2" t="s">
        <v>2</v>
      </c>
      <c r="E2" s="2" t="s">
        <v>74</v>
      </c>
    </row>
    <row r="3" spans="1:5">
      <c r="A3" s="3" t="s">
        <v>143</v>
      </c>
    </row>
    <row r="4" spans="1:5">
      <c r="A4" s="4" t="s">
        <v>144</v>
      </c>
      <c r="B4" s="7" t="n">
        <v>17051</v>
      </c>
      <c r="C4" s="7" t="n">
        <v>21383</v>
      </c>
      <c r="D4" s="7" t="n">
        <v>55267</v>
      </c>
      <c r="E4" s="7" t="n">
        <v>5067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567</v>
      </c>
      <c r="B1" s="2" t="s">
        <v>73</v>
      </c>
      <c r="D1" s="2" t="s">
        <v>1</v>
      </c>
    </row>
    <row r="2" spans="1:5">
      <c r="B2" s="2" t="s">
        <v>568</v>
      </c>
      <c r="C2" s="2" t="s">
        <v>546</v>
      </c>
      <c r="D2" s="2" t="s">
        <v>568</v>
      </c>
      <c r="E2" s="2" t="s">
        <v>546</v>
      </c>
    </row>
    <row r="3" spans="1:5">
      <c r="A3" s="3" t="s">
        <v>569</v>
      </c>
    </row>
    <row r="4" spans="1:5">
      <c r="A4" s="4" t="s">
        <v>570</v>
      </c>
      <c r="B4" s="5" t="n">
        <v>3</v>
      </c>
      <c r="D4" s="5" t="n">
        <v>3</v>
      </c>
    </row>
    <row r="5" spans="1:5">
      <c r="A5" s="4" t="s">
        <v>76</v>
      </c>
      <c r="B5" s="7" t="n">
        <v>528869</v>
      </c>
      <c r="C5" s="7" t="n">
        <v>563973</v>
      </c>
      <c r="D5" s="7" t="n">
        <v>1630218</v>
      </c>
      <c r="E5" s="7" t="n">
        <v>1622661</v>
      </c>
    </row>
    <row r="6" spans="1:5">
      <c r="A6" s="4" t="s">
        <v>571</v>
      </c>
    </row>
    <row r="7" spans="1:5">
      <c r="A7" s="3" t="s">
        <v>569</v>
      </c>
    </row>
    <row r="8" spans="1:5">
      <c r="A8" s="4" t="s">
        <v>572</v>
      </c>
      <c r="D8" s="4" t="s">
        <v>573</v>
      </c>
      <c r="E8" s="4" t="s">
        <v>574</v>
      </c>
    </row>
    <row r="9" spans="1:5">
      <c r="A9" s="4" t="s">
        <v>575</v>
      </c>
    </row>
    <row r="10" spans="1:5">
      <c r="A10" s="3" t="s">
        <v>569</v>
      </c>
    </row>
    <row r="11" spans="1:5">
      <c r="A11" s="4" t="s">
        <v>76</v>
      </c>
      <c r="B11" s="7" t="n">
        <v>35900</v>
      </c>
      <c r="C11" s="7" t="n">
        <v>38200</v>
      </c>
      <c r="D11" s="7" t="n">
        <v>114300</v>
      </c>
      <c r="E11" s="7" t="n">
        <v>111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3</v>
      </c>
      <c r="D1" s="2" t="s">
        <v>1</v>
      </c>
    </row>
    <row r="2" spans="1:5">
      <c r="B2" s="2" t="s">
        <v>2</v>
      </c>
      <c r="C2" s="2" t="s">
        <v>74</v>
      </c>
      <c r="D2" s="2" t="s">
        <v>2</v>
      </c>
      <c r="E2" s="2" t="s">
        <v>74</v>
      </c>
    </row>
    <row r="3" spans="1:5">
      <c r="A3" s="3" t="s">
        <v>569</v>
      </c>
    </row>
    <row r="4" spans="1:5">
      <c r="A4" s="4" t="s">
        <v>76</v>
      </c>
      <c r="B4" s="7" t="n">
        <v>528869</v>
      </c>
      <c r="C4" s="7" t="n">
        <v>563973</v>
      </c>
      <c r="D4" s="7" t="n">
        <v>1630218</v>
      </c>
      <c r="E4" s="7" t="n">
        <v>1622661</v>
      </c>
    </row>
    <row r="5" spans="1:5">
      <c r="A5" s="4" t="s">
        <v>270</v>
      </c>
    </row>
    <row r="6" spans="1:5">
      <c r="A6" s="3" t="s">
        <v>569</v>
      </c>
    </row>
    <row r="7" spans="1:5">
      <c r="A7" s="4" t="s">
        <v>76</v>
      </c>
      <c r="B7" s="5" t="n">
        <v>211247</v>
      </c>
      <c r="C7" s="5" t="n">
        <v>228326</v>
      </c>
      <c r="D7" s="5" t="n">
        <v>636723</v>
      </c>
      <c r="E7" s="5" t="n">
        <v>665731</v>
      </c>
    </row>
    <row r="8" spans="1:5">
      <c r="A8" s="4" t="s">
        <v>271</v>
      </c>
    </row>
    <row r="9" spans="1:5">
      <c r="A9" s="3" t="s">
        <v>569</v>
      </c>
    </row>
    <row r="10" spans="1:5">
      <c r="A10" s="4" t="s">
        <v>76</v>
      </c>
      <c r="B10" s="5" t="n">
        <v>195230</v>
      </c>
      <c r="C10" s="5" t="n">
        <v>207168</v>
      </c>
      <c r="D10" s="5" t="n">
        <v>618921</v>
      </c>
      <c r="E10" s="5" t="n">
        <v>587942</v>
      </c>
    </row>
    <row r="11" spans="1:5">
      <c r="A11" s="4" t="s">
        <v>272</v>
      </c>
    </row>
    <row r="12" spans="1:5">
      <c r="A12" s="3" t="s">
        <v>569</v>
      </c>
    </row>
    <row r="13" spans="1:5">
      <c r="A13" s="4" t="s">
        <v>76</v>
      </c>
      <c r="B13" s="7" t="n">
        <v>122392</v>
      </c>
      <c r="C13" s="7" t="n">
        <v>128479</v>
      </c>
      <c r="D13" s="7" t="n">
        <v>374574</v>
      </c>
      <c r="E13" s="7" t="n">
        <v>3689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3</v>
      </c>
      <c r="D1" s="2" t="s">
        <v>1</v>
      </c>
    </row>
    <row r="2" spans="1:5">
      <c r="B2" s="2" t="s">
        <v>2</v>
      </c>
      <c r="C2" s="2" t="s">
        <v>74</v>
      </c>
      <c r="D2" s="2" t="s">
        <v>2</v>
      </c>
      <c r="E2" s="2" t="s">
        <v>74</v>
      </c>
    </row>
    <row r="3" spans="1:5">
      <c r="A3" s="3" t="s">
        <v>569</v>
      </c>
    </row>
    <row r="4" spans="1:5">
      <c r="A4" s="4" t="s">
        <v>76</v>
      </c>
      <c r="B4" s="7" t="n">
        <v>528869</v>
      </c>
      <c r="C4" s="7" t="n">
        <v>563973</v>
      </c>
      <c r="D4" s="7" t="n">
        <v>1630218</v>
      </c>
      <c r="E4" s="7" t="n">
        <v>1622661</v>
      </c>
    </row>
    <row r="5" spans="1:5">
      <c r="A5" s="4" t="s">
        <v>578</v>
      </c>
    </row>
    <row r="6" spans="1:5">
      <c r="A6" s="3" t="s">
        <v>569</v>
      </c>
    </row>
    <row r="7" spans="1:5">
      <c r="A7" s="4" t="s">
        <v>76</v>
      </c>
      <c r="B7" s="5" t="n">
        <v>186366</v>
      </c>
      <c r="C7" s="5" t="n">
        <v>198342</v>
      </c>
      <c r="D7" s="5" t="n">
        <v>559786</v>
      </c>
      <c r="E7" s="5" t="n">
        <v>578806</v>
      </c>
    </row>
    <row r="8" spans="1:5">
      <c r="A8" s="4" t="s">
        <v>579</v>
      </c>
    </row>
    <row r="9" spans="1:5">
      <c r="A9" s="3" t="s">
        <v>569</v>
      </c>
    </row>
    <row r="10" spans="1:5">
      <c r="A10" s="4" t="s">
        <v>76</v>
      </c>
      <c r="B10" s="5" t="n">
        <v>47460</v>
      </c>
      <c r="C10" s="5" t="n">
        <v>48318</v>
      </c>
      <c r="D10" s="5" t="n">
        <v>150607</v>
      </c>
      <c r="E10" s="5" t="n">
        <v>132814</v>
      </c>
    </row>
    <row r="11" spans="1:5">
      <c r="A11" s="4" t="s">
        <v>580</v>
      </c>
    </row>
    <row r="12" spans="1:5">
      <c r="A12" s="3" t="s">
        <v>569</v>
      </c>
    </row>
    <row r="13" spans="1:5">
      <c r="A13" s="4" t="s">
        <v>76</v>
      </c>
      <c r="B13" s="5" t="n">
        <v>22109</v>
      </c>
      <c r="C13" s="5" t="n">
        <v>28352</v>
      </c>
      <c r="D13" s="5" t="n">
        <v>70887</v>
      </c>
      <c r="E13" s="5" t="n">
        <v>82971</v>
      </c>
    </row>
    <row r="14" spans="1:5">
      <c r="A14" s="4" t="s">
        <v>581</v>
      </c>
    </row>
    <row r="15" spans="1:5">
      <c r="A15" s="3" t="s">
        <v>569</v>
      </c>
    </row>
    <row r="16" spans="1:5">
      <c r="A16" s="4" t="s">
        <v>76</v>
      </c>
      <c r="B16" s="7" t="n">
        <v>83792</v>
      </c>
      <c r="C16" s="7" t="n">
        <v>94103</v>
      </c>
      <c r="D16" s="7" t="n">
        <v>260116</v>
      </c>
      <c r="E16" s="7" t="n">
        <v>2668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69</v>
      </c>
    </row>
    <row r="3" spans="1:3">
      <c r="A3" s="4" t="s">
        <v>583</v>
      </c>
      <c r="B3" s="7" t="n">
        <v>280625</v>
      </c>
      <c r="C3" s="7" t="n">
        <v>257961</v>
      </c>
    </row>
    <row r="4" spans="1:3">
      <c r="A4" s="4" t="s">
        <v>270</v>
      </c>
    </row>
    <row r="5" spans="1:3">
      <c r="A5" s="3" t="s">
        <v>569</v>
      </c>
    </row>
    <row r="6" spans="1:3">
      <c r="A6" s="4" t="s">
        <v>583</v>
      </c>
      <c r="B6" s="5" t="n">
        <v>100435</v>
      </c>
      <c r="C6" s="5" t="n">
        <v>113272</v>
      </c>
    </row>
    <row r="7" spans="1:3">
      <c r="A7" s="4" t="s">
        <v>578</v>
      </c>
    </row>
    <row r="8" spans="1:3">
      <c r="A8" s="3" t="s">
        <v>569</v>
      </c>
    </row>
    <row r="9" spans="1:3">
      <c r="A9" s="4" t="s">
        <v>583</v>
      </c>
      <c r="B9" s="5" t="n">
        <v>100073</v>
      </c>
      <c r="C9" s="5" t="n">
        <v>112685</v>
      </c>
    </row>
    <row r="10" spans="1:3">
      <c r="A10" s="4" t="s">
        <v>271</v>
      </c>
    </row>
    <row r="11" spans="1:3">
      <c r="A11" s="3" t="s">
        <v>569</v>
      </c>
    </row>
    <row r="12" spans="1:3">
      <c r="A12" s="4" t="s">
        <v>583</v>
      </c>
      <c r="B12" s="5" t="n">
        <v>29423</v>
      </c>
      <c r="C12" s="5" t="n">
        <v>18850</v>
      </c>
    </row>
    <row r="13" spans="1:3">
      <c r="A13" s="4" t="s">
        <v>272</v>
      </c>
    </row>
    <row r="14" spans="1:3">
      <c r="A14" s="3" t="s">
        <v>569</v>
      </c>
    </row>
    <row r="15" spans="1:3">
      <c r="A15" s="4" t="s">
        <v>583</v>
      </c>
      <c r="B15" s="5" t="n">
        <v>21841</v>
      </c>
      <c r="C15" s="5" t="n">
        <v>25020</v>
      </c>
    </row>
    <row r="16" spans="1:3">
      <c r="A16" s="4" t="s">
        <v>581</v>
      </c>
    </row>
    <row r="17" spans="1:3">
      <c r="A17" s="3" t="s">
        <v>569</v>
      </c>
    </row>
    <row r="18" spans="1:3">
      <c r="A18" s="4" t="s">
        <v>583</v>
      </c>
      <c r="B18" s="5" t="n">
        <v>12317</v>
      </c>
      <c r="C18" s="5" t="n">
        <v>10141</v>
      </c>
    </row>
    <row r="19" spans="1:3">
      <c r="A19" s="4" t="s">
        <v>584</v>
      </c>
    </row>
    <row r="20" spans="1:3">
      <c r="A20" s="3" t="s">
        <v>569</v>
      </c>
    </row>
    <row r="21" spans="1:3">
      <c r="A21" s="4" t="s">
        <v>583</v>
      </c>
      <c r="B21" s="5" t="n">
        <v>4871</v>
      </c>
      <c r="C21" s="5" t="n">
        <v>10085</v>
      </c>
    </row>
    <row r="22" spans="1:3">
      <c r="A22" s="4" t="s">
        <v>585</v>
      </c>
    </row>
    <row r="23" spans="1:3">
      <c r="A23" s="3" t="s">
        <v>569</v>
      </c>
    </row>
    <row r="24" spans="1:3">
      <c r="A24" s="4" t="s">
        <v>583</v>
      </c>
      <c r="B24" s="7" t="n">
        <v>128926</v>
      </c>
      <c r="C24" s="7" t="n">
        <v>1008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86</v>
      </c>
      <c r="B1" s="2" t="s">
        <v>587</v>
      </c>
    </row>
    <row r="2" spans="1:2">
      <c r="A2" s="4" t="s">
        <v>588</v>
      </c>
    </row>
    <row r="3" spans="1:2">
      <c r="A3" s="3" t="s">
        <v>589</v>
      </c>
    </row>
    <row r="4" spans="1:2">
      <c r="A4" s="4" t="s">
        <v>590</v>
      </c>
      <c r="B4" s="7"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3:33Z</dcterms:created>
  <dcterms:modified xmlns:dcterms="http://purl.org/dc/terms/" xmlns:xsi="http://www.w3.org/2001/XMLSchema-instance" xsi:type="dcterms:W3CDTF">2018-11-05T16:13:33Z</dcterms:modified>
</cp:coreProperties>
</file>